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Recently Issued Accounting Pron" sheetId="9" r:id="rId9"/>
    <s:sheet name="Loan Amendment" sheetId="10" r:id="rId10"/>
    <s:sheet name="Equity" sheetId="11" r:id="rId11"/>
    <s:sheet name="Net Loss Per Share" sheetId="12" r:id="rId12"/>
    <s:sheet name="Fair Value Measurement" sheetId="13" r:id="rId13"/>
    <s:sheet name="Inventory" sheetId="14" r:id="rId14"/>
    <s:sheet name="Accounts Payable and Accruals -" sheetId="15" r:id="rId15"/>
    <s:sheet name="Related Parties" sheetId="16" r:id="rId16"/>
    <s:sheet name="Commitment and Contingent Liabi" sheetId="17" r:id="rId17"/>
    <s:sheet name="Entity Wide Disclosure" sheetId="18" r:id="rId18"/>
    <s:sheet name="Subsequent Events" sheetId="19" r:id="rId19"/>
    <s:sheet name="Inventory (Tables)" sheetId="20" r:id="rId20"/>
    <s:sheet name="Accounts Payable and Accruals21" sheetId="21" r:id="rId21"/>
    <s:sheet name="Entity Wide Disclosure (Tables)" sheetId="22" r:id="rId22"/>
    <s:sheet name="Description of Business (Detail" sheetId="23" r:id="rId23"/>
    <s:sheet name="Recently Issued Accounting Pr24" sheetId="24" r:id="rId24"/>
    <s:sheet name="Loan Amendment (Details Narrati" sheetId="25" r:id="rId25"/>
    <s:sheet name="Equity (Details Narrative)" sheetId="26" r:id="rId26"/>
    <s:sheet name="Net Loss Per Share (Details Nar" sheetId="27" r:id="rId27"/>
    <s:sheet name="Fair Value Measurment (Details " sheetId="28" r:id="rId28"/>
    <s:sheet name="Inventory - Schedule of Invento" sheetId="29" r:id="rId29"/>
    <s:sheet name="Accounts Payable and Accruals30" sheetId="30" r:id="rId30"/>
    <s:sheet name="Related Parties (Details Narrat" sheetId="31" r:id="rId31"/>
    <s:sheet name="Commitment and Contingent Lia32" sheetId="32" r:id="rId32"/>
    <s:sheet name="Entity Wide Disclosure - Schedu" sheetId="33" r:id="rId33"/>
    <s:sheet name="Entity Wide Disclosure - Sche34" sheetId="34" r:id="rId34"/>
    <s:sheet name="Entity Wide Disclosure - Sche35" sheetId="35" r:id="rId35"/>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Sep. 30, 2016</t>
  </si>
  <si>
    <t>Nov. 11, 2016</t>
  </si>
  <si>
    <t>Document And Entity Information</t>
  </si>
  <si>
    <t>Entity Registrant Name</t>
  </si>
  <si>
    <t>InspireMD, Inc.</t>
  </si>
  <si>
    <t>Entity Central Index Key</t>
  </si>
  <si>
    <t>Document Type</t>
  </si>
  <si>
    <t>10-Q</t>
  </si>
  <si>
    <t>Trading Symbol</t>
  </si>
  <si>
    <t>NSPR</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Accounts receivable:</t>
  </si>
  <si>
    <t>Trade, net</t>
  </si>
  <si>
    <t>Other</t>
  </si>
  <si>
    <t>Prepaid expenses</t>
  </si>
  <si>
    <t>Inventory</t>
  </si>
  <si>
    <t>Total current assets</t>
  </si>
  <si>
    <t>NON-CURRENT ASSETS:</t>
  </si>
  <si>
    <t>Property, plant and equipment, net</t>
  </si>
  <si>
    <t>Funds in respect of employees rights upon retirement</t>
  </si>
  <si>
    <t>Royalties buyout</t>
  </si>
  <si>
    <t>Total non-current assets</t>
  </si>
  <si>
    <t>Total assets</t>
  </si>
  <si>
    <t>Accounts payable and accruals:</t>
  </si>
  <si>
    <t>Trade</t>
  </si>
  <si>
    <t>Advanced payment from customers</t>
  </si>
  <si>
    <t>Current maturity of loan</t>
  </si>
  <si>
    <t>Total current liabilities</t>
  </si>
  <si>
    <t>LONG-TERM LIABILITIES:</t>
  </si>
  <si>
    <t>Liability for employees rights upon retirement</t>
  </si>
  <si>
    <t>Long-term loan</t>
  </si>
  <si>
    <t xml:space="preserve"> </t>
  </si>
  <si>
    <t>Total long-term liabilities</t>
  </si>
  <si>
    <t>COMMITMENTS AND CONTINGENT LIABILITIES (Note 11)</t>
  </si>
  <si>
    <t>Total liabilities</t>
  </si>
  <si>
    <t>EQUITY (CAPITAL DEFICIENCY):</t>
  </si>
  <si>
    <t>Common stock, par value $0.0001 per share; 150,000,000 and 50,000,000 shares authorized at September 30, 2016 and December 31, 2015, respectively; 1,340,224 and 307,043 shares issued and outstanding at September 30, 2016 and December 31, 2015, respectively</t>
  </si>
  <si>
    <t>Preferred Stock, par value $0.0001 per share; 5,000,000 shares authorized at September 30, 2016 and December 31, 2015, respectively; 312,020 and 0 shares issued and outstanding at September 30, 2016 and December 31, 2015, respectively</t>
  </si>
  <si>
    <t>Additional paid-in capital</t>
  </si>
  <si>
    <t>Accumulated deficit</t>
  </si>
  <si>
    <t>Total equity (capital deficiency)</t>
  </si>
  <si>
    <t>Total liabilities and equity (net of capital deficiency)</t>
  </si>
  <si>
    <t>Condensed Consolidated Balance Sheets (Unaudited) (Parenthetical) - $ / shares</t>
  </si>
  <si>
    <t>Statement of Financial Position [Abstract]</t>
  </si>
  <si>
    <t>Common stock, per share</t>
  </si>
  <si>
    <t>Common stock shares, authorized</t>
  </si>
  <si>
    <t>Common stock shares, issued</t>
  </si>
  <si>
    <t>Common stock shares, outstanding</t>
  </si>
  <si>
    <t>Preferred stock, per share</t>
  </si>
  <si>
    <t>Preferred stock shares, authorized</t>
  </si>
  <si>
    <t>Preferred stock shares, issued</t>
  </si>
  <si>
    <t>Preferred stock shares, outstanding</t>
  </si>
  <si>
    <t>Condensed Consolidated Statements of Operations (Unaudited) - USD ($) $ in Thousands</t>
  </si>
  <si>
    <t>3 Months Ended</t>
  </si>
  <si>
    <t>Sep. 30, 2015</t>
  </si>
  <si>
    <t>Income Statement [Abstract]</t>
  </si>
  <si>
    <t>REVENUES</t>
  </si>
  <si>
    <t>COST OF REVENUES</t>
  </si>
  <si>
    <t>GROSS PROFIT (LOSS)</t>
  </si>
  <si>
    <t>OPERATING EXPENSES:</t>
  </si>
  <si>
    <t>Research and development</t>
  </si>
  <si>
    <t>Selling and marketing</t>
  </si>
  <si>
    <t>General and administrative</t>
  </si>
  <si>
    <t>Restructuring and impairment</t>
  </si>
  <si>
    <t>Total operating expenses</t>
  </si>
  <si>
    <t>LOSS FROM OPERATIONS</t>
  </si>
  <si>
    <t>FINANCIAL EXPENSES, net:</t>
  </si>
  <si>
    <t>Interest expense</t>
  </si>
  <si>
    <t>Other financial expenses (income)</t>
  </si>
  <si>
    <t>Total financial expenses</t>
  </si>
  <si>
    <t>LOSS BEFORE INCOME TAXES</t>
  </si>
  <si>
    <t>TAX EXPENSES (INCOME)</t>
  </si>
  <si>
    <t>NET LOSS</t>
  </si>
  <si>
    <t>NET LOSS PER SHARE - basic and diluted</t>
  </si>
  <si>
    <t>WEIGHTED AVERAGE NUMBER OF SHARES OF COMMON STOCK USED IN COMPUTING NET LOSS PER SHARE - basic and diluted</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Impairment of royalties buyout</t>
  </si>
  <si>
    <t>Loss from sale of property, plant and equipment</t>
  </si>
  <si>
    <t>Change in liability for employees’ rights upon retirement</t>
  </si>
  <si>
    <t>Financial expenses</t>
  </si>
  <si>
    <t>Share-based compensation expenses</t>
  </si>
  <si>
    <t>Loss on amounts funded in respect of employee rights upon retirement, net</t>
  </si>
  <si>
    <t>Changes in operating asset and liability items:</t>
  </si>
  <si>
    <t>(Increase) Decrease in prepaid expenses</t>
  </si>
  <si>
    <t>Increase in trade receivables</t>
  </si>
  <si>
    <t>Decrease in other receivables</t>
  </si>
  <si>
    <t>Decrease in inventory</t>
  </si>
  <si>
    <t>Decrease in trade payables</t>
  </si>
  <si>
    <t>Decrease in other payables and advance payment from customers</t>
  </si>
  <si>
    <t>Net cash used in operating activities</t>
  </si>
  <si>
    <t>CASH FLOWS FROM INVESTING ACTIVITIES:</t>
  </si>
  <si>
    <t>Purchase of property, plant and equipment</t>
  </si>
  <si>
    <t>Amounts received with respect of employee rights upon retirement, net</t>
  </si>
  <si>
    <t>Net cash provided by investing activities</t>
  </si>
  <si>
    <t>CASH FLOWS FROM FINANCING ACTIVITIES:</t>
  </si>
  <si>
    <t>Taxes withheld in respect of share issuance</t>
  </si>
  <si>
    <t>Proceeds from issuance of shares and warrants, net of $1,906 and $1,315 issuance costs, respectively</t>
  </si>
  <si>
    <t>Repayment of loan</t>
  </si>
  <si>
    <t>Net cash provided by financing activities</t>
  </si>
  <si>
    <t>EFFECT OF EXCHANGE RATE CHANGES ON CASH AND CASH EQUIVALENTS</t>
  </si>
  <si>
    <t>INCREASE IN CASH AND CASH EQUIVALENTS</t>
  </si>
  <si>
    <t>BALANCE OF CASH AND CASH EQUIVALENTS AT BEGINNING OF THE PERIOD</t>
  </si>
  <si>
    <t>BALANCE OF CASH AND CASH EQUIVALENTS AT END OF THE PERIOD</t>
  </si>
  <si>
    <t>SUPPLEMENTAL DISCLOSURE OF NON-CASH FINANCING ACTIVITIES:</t>
  </si>
  <si>
    <t>Warrants granted to Lender, see Note 4</t>
  </si>
  <si>
    <t>Condensed Consolidated Statements of Cash Flows (Parenthetical) - USD ($) $ in Thousands</t>
  </si>
  <si>
    <t>Statement of Cash Flows [Abstract]</t>
  </si>
  <si>
    <t>Debt issuance costs, ne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In October
2014, the Company launched a limited market release of its carotid embolic prevention system (CGuard EPS), which combines
MicroNet and a self-expandable nitinol stent in a single device to treat carotid artery disease. In January 2015, the Company received
CE mark approval for the rapid exchange delivery system and launched CGuard in countries in Europe. The Companys coronary
products combining MicroNet and a bare-metal stent (MGuard Prime EPS) are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September 30, 2016, as well as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does not have sufficient resources to fund operations beyond the third quarter of 2017.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c. Fundraising On July 7, 2016, the Company
closed a public offering of 442,424 shares of Series B Convertible Preferred Stock and accompanying warrants to purchase up to
1,769,696 shares of common stock. The Company received gross proceeds of approximately $14.6 million from the offering, before
deducting placement agent fees and offering expenses payable by the Company. See Note 5e.</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5, as found in the Companys Annual Report on Form 10-K, filed with the Securities and Exchange Commission
on March 28, 2016. The balance sheet for December 31, 2015 was derived from the Companys audited financial statements for
the year ended December 31, 2015. The results of operations for the nine months ended September 30, 2016 are not necessarily indicative
of results that could be expected for the entire fiscal year.</t>
  </si>
  <si>
    <t>Recently Issued Accounting Pronouncements</t>
  </si>
  <si>
    <t>Accounting Policies [Abstract]</t>
  </si>
  <si>
    <t>NOTE 3  RECENTLY ISSUED ACCOUNTING
PRONOUNCEMENTS In April, 2015, the Financial
Accounting Standards Board (FASB) issued Accounting Standards Update (ASU) No. 2015-03, Simplifying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became effective during
the first quarter of 2016 and was applied on a retrospective basis. As of September 30, 2016 and
December 31, 2015, $52,000 and $85,000, respectively were deducted from the carrying value of the Current maturity of loan
in the condensed consolidated balance sheets. In May 2014,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December 15, 2017. The Company is currently evaluating the impact the adoption of this guidance will
have on its consolidated financial statements. On July 22, 2015, the FASB
issued ASU No. 2015-11, Simplifying the Measurement of Inventory, which requires that inventory within the scope
of the guidance be measured at the lower of cost and net realizable value. Inventory measured using last-in, first-out and the
retail inventory method are not impacted by the new guidance. The new guidance will be effective for public business entities in
fiscal years beginning after December 15, 2017, including interim periods within those years. Prospective application is required.
Early adoption is permitted as of the beginning of an interim or annual reporting period. The Company believes that the adoption
of this standard will not have a material impact on its consolidated financial statements. In March 2016, the FASB
issued ASU 2016-09  Improvements to Employee Share Based Payment Accounting which simplifies certain aspects of the
accounting for share-based payments, including accounting for income taxes, classification of awards as either equity or
liabilities, classification on the statement of cash flows as well as allowing an entity-wide accounting policy election to
either estimate the number of awards that are expected to vest or account for forfeitures as they occur. This ASU is
effective for fiscal years beginning after December 15, 2016, including interim periods within those fiscal years. Early
adoption is permitted in any annual or interim period for which financial statements have not yet been issued, and all
amendments in the ASU that apply must be adopted in the same period. The Company is currently evaluating the impact of the
standard on its consolidated financial statements. In addition, the impact on the Companys consolidated financial
statements upon adoption is dependent on the Companys share price at option expiration dates and restricted stock
vesting dates. In August 2016, the FASB
issued ASU 2016-15, Statement of Cash Flows: Classification of Certain Cash Receipts and Cash Payments, which addresses
the presentation of restricted cash and restricted cash equivalents (or amounts generally described as such) within the statement
of cash flows under ASC 230, Statement of Cash Flows, with the intent to reduce diversity in practice. Among others, this ASU
addresses cash flow treatment such as debt prepayment or debt extinguishment costs and proceeds from the settlement of insurance
claims. Entities are required to disclose how the statement of cash flows reconciles to the balance sheet if restricted cash is
shown separately from cash and cash equivalents on the balance sheet. Entities must also disclose information about the nature
of the restrictions. The amendments are effective for public business entities for fiscal years beginning after December 15, 2017,
and interim periods within those fiscal years. Early adoption is permitted. A retrospective basis adoption is required. The Company
is currently evaluating the impact of the standard on its consolidated financial statements.</t>
  </si>
  <si>
    <t>Loan Amendment</t>
  </si>
  <si>
    <t>Debt Disclosure [Abstract]</t>
  </si>
  <si>
    <t>NOTE 4  LOAN AMENDMENT: On June 13, 2016, the Company
amended (the Amendment) the Loan and Security Agreement, dated October 23, 2013, as amended (the Loan Agreement),
to provide that, among other things, the principal payment shall be suspended for a four month period beginning May 1, 2016, provided
that the Company receives unrestricted and unencumbered net cash proceeds in an amount of at least $10 million from the sale of
the Companys equity securities with investors acceptable to the lender on or prior to June 30, 2016. The Amendment also
modified the term loan maturity date under the Loan Agreement to (i) April 1, 2017, if the Company does not complete such sale
of its equity securities and the lender does not waive such condition to complete such sale prior to June 30, 2016, or (ii) June
1, 2017, if the Company completes such sale of its equity securities, or if the lender waives such condition to complete such sale
of its equity securities, prior to June 30, 2016. In addition, the Company agreed to increase the end of term charge from $500,000
to $520,000 on the earliest to occur of February 1, 2017, or when the loan is paid in full or matures. In connection with the Amendment,
the Company and its subsidiary granted a security interest in their intellectual property to the lender (see Note 11b). In addition,
in connection with the Amendment, the Company issued the lender warrants to purchase up to the number of shares of common stock
equal to $182,399 divided by (i) the lowest effective price per share, determined on a common stock-equivalent basis, for which
the Companys equity securities are sold and issued by the Company in an equity financing in which the Company receives unrestricted
aggregate gross cash proceeds of at least $7.5 million, subject to adjustment from time to time in accordance with the terms of
the warrant agreement, or (ii) if such equity financing shall not have been consummated on or before July 30, 2016, or if, prior
to the consummation of such equity financing, there shall be a transaction involving a change of control or a dissolution, liquidation
or winding-up of the Company, then the closing price of a share of common stock on June 13, 2016, subject to adjustment thereafter
from time to time in accordance with the terms of the warrant agreement. The warrants are immediately exercisable and have a five
year term. The principal payments of May 1, 2016 and June 1, 2016 were suspended and although the July 2016 Offering (see Note
5e) had not closed prior to June 30, 2016, the lender agreed to waive the July 1, 2016 principal payment. Additionally, on July
6, 2016, the lender agreed to waive the August 1, 2016 principal payment, as well. The Company has concluded
that the above changes to the terms of the Loan Agreement do not constitute a troubled debt restructuring as no concession has
been granted. As such, the Company applied the guidance in ASC 470-50, Modifications and Extinguishments. The accounting treatment
is determined by whether (1) the Investors remain the same and (2) the change in the debt terms is considered substantial. Since the lenders remained
the same before and after the Amendment, the Company has made a quantitative test, in order to determine whether the Loan Agreement,
as amended by the Amendment, is substantially different from the Loan Agreement prior to the Amendment became effective. According
to ASC 470-50-40-10, from the debtors perspective, an exchange of debt instruments between or a modification of a debt instrument
by a debtor and a creditor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Based on the accounting analysis
performed, the Company concluded that the Loan Agreement, as amended by the Amendment, was not substantially different from the
Loan Agreement prior to the Amendment becoming effective, and, as such, accounted for the Amendment as a modification. Accordingly,
no gain or loss was recorded and a new effective interest rate was established based on the carrying value of the Loan Agreement
prior to the Amendment became effective and the revised cash flows pursuant to the Loan Agreement, as amended by the Amendment,
including the fair value of the warrants issued to the lender. Following the closing of
the July 2016 Offering (see Note 5e), pursuant to the warrant agreement discussed above, the Company issued to the lender warrants
to purchase 38,691 shares of common stock. The warrants are exercisable immediately and have a term of exercise of 5 years from
the date of issuance and an exercise price of $4.71. Given the settlement mechanism described above, the warrants were classified
as a liability and subsequently, upon closing of the July 2016 Offering, were reclassified as equity.</t>
  </si>
  <si>
    <t>Equity</t>
  </si>
  <si>
    <t>Stockholders' Equity Note [Abstract]</t>
  </si>
  <si>
    <t>NOTE
5 - EQUITY:
a. On
January 26, 2016 the Company entered into option cancellation and release agreements with certain directors, the Chief Executive
Officer (“CEO”), who at the time was acting as the Company’s Chief Operating Officer, the former Chief Executive
Officer (“former CEO”) and Chief Financial Officer (“CFO”). See Note 10c.
b. On
March 21, 2016, the Company sold 117,327 shares of its common stock and warrants to purchase 58,668 shares of common stock
in concurrent underwritten public offering and private placement (the “March 2016 Offering”). The common stock
was sold at a price of $14.75 per share and each purchaser received a warrant to purchase one half of one share of common
stock for each share of common stock that it purchased in the March 2016 Offering. The warrants, which are classified as equity,
are exercisable immediately and have a term of exercise of 5 years from the date of issuance and an exercise price of $14.75.
The March 2016 Offering resulted in gross proceeds to the Company of approximately $1.7 million ($1.4 million after deducting
underwriting discount, placement agent fees and other offering expenses).
In
connection with the March 2016 Offering, on March 21, 2016, the Company issued to the underwriter and placement agent five-year
warrants to purchase up to 5,867 shares of common stock at an exercise price of $18.44 per share. The warrants, which are
classified as equity, are exercisable at any time during the period commencing six months following the date of issuance and
ending five years from the date of issuance.
c. On
May 24, 2016, the stockholders of the Company approved an increase of the total number of shares of common stock available
for issuance pursuant to awards under the InspireMD, Inc. 2013 Long-Term Incentive Plan by 400,000 shares, to a total of 438,800
shares of common stock.
On
September 28, 2016, the stockholders of the Company approved an increase of the total number of shares of common stock available
for issuance pursuant to awards under the InspireMD, Inc. 2013 Long-Term Incentive Plan by 252,000 shares, to a total of 690,800
shares of common stock.
d. On
May 25, 2016 the Company filed with the Secretary of State of Delaware a Certificate of Amendment to the Company’s Amended
and Restated Certificate of Incorporation to increase the Company’s number of authorized shares of common stock from
50,000,000 to 150,000,000.
e. On
July 7, 2016, the Company closed a public offering of 442,424 shares of Series B Convertible Preferred Stock and accompanying
warrants to purchase up to 1,769,696 shares of common stock (the “July 2016 Offering”). Each share of Series B
Convertible Preferred Stock and the accompanying warrants were sold at a price of $33.00. Each share of Series B Convertible
Preferred Stock is convertible into 4 shares of common stock reflecting a conversion price equal to $8.25 per share. The holders
of Series B Convertible Preferred Stock will be entitled to receive cumulative dividends at the rate per share of 15% per
annum of the stated value for five years, payable in cash or common stock, at the Company’s discretion. The
Series B Convertible Preferred Stock will automatically convert into shares after five years from issuance. Additionally, holders
of the shares may elect to convert at anytime. The Series B Convertible Preferred Stock has certain anti-dilution provisions.
In addition, the Series B Convertible Preferred Stock is subject to provisions providing for make-whole payments, pursuant to
which, if the Series B Convertible Preferred Stock is converted into shares of common stock at any time prior to the fifth anniversary
of the date of issuance, the holders will receive all of the dividends that, but for the early conversion, would have otherwise
accrued on the applicable shares of Series B Convertible Preferred Stock being converted for the period commencing on the conversion
date and ending on the fifth anniversary of the date of issuance, less the amount of all prior dividends paid on such converted
Series B Convertible Preferred Stock before the date of conversion. The warrants are exercisable immediately and have a term of
exercise of five years from the date of issuance and have an exercise price of $5.00 per share of common stock. The
Company received gross proceeds of approximately $14.6 million from the offering, before deducting placement agent fees and offering
expenses payable by the Company. For
accounting purposes, the Company analyzed the classification of the Series B Convertible Preferred Stock, including whether the
embedded conversion options should be bifurcated. As the Series B Convertible Preferred Stock is not redeemable, and the host
contract was determined to be akin to equity, the entire instrument was classified as equity. The
Company has also concluded that the warrants accompanying the Series B Convertible Preferred Stock are classified as equity, since
the warrants bear a fixed conversion ratio and all other criteria for equity classification have been met. For
the calculation of loss per share, the additional shares of common stock that will be issued upon conversion of the Series B Convertible
Preferred Stock have been included in basic loss per share since Series B Convertible Preferred Stock will automatically convert
into shares of common stock after five years, if not previously converted. Dividend payments have been excluded from the loss
per share calculation, since the effect of the dividend payments in shares of common stock is anti-dilutive. During
the three month period ended September 30, 2016, 130,404 shares of Series B Convertible Preferred Stock was converted into 912,828
shares of common stock.
f. Following
the closing of the July 2016 Offering, pursuant to a warrant agreement (see Note 4), the Company issued to a lender warrants
to purchase 38,691 shares of common stock.
g. During
the nine months ended September 30, 2016, the Company granted to its directors and employees stock options to purchase a total
of 149,857 shares of the Company’s common stock. The options have exercise prices ranging from $3.25 to $12.50 per share,
which exercise price was the fair market value of the Company’s common stock on the date of each respective grant. Of
the options to purchase 149,857 shares of common stock described above, options to purchase 28,331 shares of common stock
are fully vested as of their grant date, 70,500 options have vesting schedule of 12 months granted to its new CEO (see Note
10e), 23,401 options are subject to certain market and performance conditions granted to its new Vice Chairman of the Board
of Directors (see Note 10a) and 27,625 options have vesting schedule of 3 years.
In
calculating the fair value of the above 28,331 options the Company used the following assumptions: dividend yield of 0%; expected
term of 5 years; expected volatility of 85.81%-86.69%; and risk-free interest rate of 1.01%-1.25%.
The
fair value of the above 28,331 options, using the Black-Scholes option-pricing model, was approximately $0.2 million.
In
calculating the fair value of the above 27,625 options the Company used the following assumptions: dividend yield of 0%; expected
term of 5.5-6.5 years; expected volatility of 87.29%-87.46%; and risk-free interest rate of 1.20%-1.35%.
The
fair value of the above 27,625 options, using the Black-Scholes option-pricing model, was approximately $0.1 million.
h. During
the nine months ended September 30, 2016, the Company granted to its employees 88,125 restricted shares of common stock with
vesting schedule of 12 months to 3 years. The fair value of the restricted shares of common stock, using the Black-Scholes
option-pricing model, was approximately $419,000. Of the 88,125 restricted shares of common stock above, 70,500 restricted
shares of common stock were granted to the Company’s CEO, see also Note 10e.
i. On
September 28, 2016, the Company filed with the Secretary of State of Delaware a Certificate of Amendment to the Company’s
Amended and Restated Certificate of Incorporation to effect a one-for-twenty five reverse stock split of its common stock,
par value $0.0001 per share, effective as of October 7, 2016, which decreased the number of issued and outstanding shares
of common stock from 35.7 million shares to 1.4 million shares. All related share and per share data have been retroactively
applied to the financial statements and their related notes for all periods presented.</t>
  </si>
  <si>
    <t>Net Loss Per Share</t>
  </si>
  <si>
    <t>Earnings Per Share [Abstract]</t>
  </si>
  <si>
    <t>NOTE 6- NET LOSS PER SHARE: Basic and diluted net loss
per share is computed by dividing the net loss for the period attributable to common stock by the weighted average number of shares
of common stock outstanding during the period, including 387,178 and 1,153,117 weighted average shares common stock issuable to
holders of Sereis B Convertible Preferred Stock for the nine and three month periods ended September 30, 2016 (since they are convertible
based on passage of time  see Note 5e). The calculation of diluted net loss per share excludes potential share issuances
of common stock upon the exercise of share options, warrants, restricted stocks and placement agent unit as the effect is anti-dilutive. The total number of shares
of common stock related to outstanding options, warrants, restricted stocks and placement agent unit excluded from the calculations
of diluted loss per share were 2,449,774 and 200,477 for the nine and three month periods ended September 30, 2016 and 2015, respectively.</t>
  </si>
  <si>
    <t>Fair Value Measurement</t>
  </si>
  <si>
    <t>Fair Value Disclosures [Abstract]</t>
  </si>
  <si>
    <t>NOTE 7 - FAIR VALUE MEASURMENT: 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The fair value of the loan under the Loan Agreement approximated
its carrying amount since it bears interest at rates that approximate current market rates. See Note 4. As of September 30, 2016
and December 31, 2015, allowance for doubtful accounts was $354,000 and $346,000, respectively.</t>
  </si>
  <si>
    <t>Inventory Disclosure [Abstract]</t>
  </si>
  <si>
    <t xml:space="preserve">NOTE 8 - INVENTORY:
September 30, December 31,
2016 2015
($ in thousands)
Finished goods $ 108 $ 301
Work in process 147 307
Raw materials and supplies 110 145
$ 365 $ 753 </t>
  </si>
  <si>
    <t>Accounts Payable and Accruals - Other</t>
  </si>
  <si>
    <t>Payables and Accruals [Abstract]</t>
  </si>
  <si>
    <t xml:space="preserve">NOTE 9 - ACCOUNTS PAYABLE AND ACCRUALS
- OTHER:
September 30, December 31,
2016 2015
($ in thousands)
Employees and employee institutions $ 325 $ 412
Accrued vacation and recreation pay 222 377
Accrued clinical trial expenses 486 582
Accrued expenses 433 552
Provision for sales commissions 56 80
Taxes payable 4 3
$ 1,526 $ 2,006 </t>
  </si>
  <si>
    <t>Related Parties</t>
  </si>
  <si>
    <t>Related Party Transactions [Abstract]</t>
  </si>
  <si>
    <t>NOTE
10 - RELATED PARTIES:
a. On
January 16, 2016, the Board of Directors appointed a new director as a Vice Chairman of the Board, effective as of January
22, 2016, with a term expiring at the Companys 2017 annual meeting of stockholders. On April 30, 2016, in connection
with his appointment, the new director was granted an option to purchase 31,202 shares of the Companys common stock
at an exercise price equal to the fair market value of the Common Stock on the date of grant on April 30, 2016, subject to
the terms and conditions of the 2013 Plan and the 2011 Plan. Options to purchase 7,801 shares of Common Stock vest and become
exercisable immediately upon the time of grant, and, until all 31,202 options shall have vested, options to purchase 7,801
shares of common stock will vest and become exercisable each time upon (i) the Company raising at least $15 million through
an equity offering; (ii) the Companys market cap becoming equal to or greater than $25 million; (iii) the Company receiving
research coverage by three new analysts at a leading investment bank; or (iv) the tripling of the Companys market cap
from the date of appointment. Any of the foregoing conditions, if achieved following the directors appointment but prior
to April 30, 2016, would have been deemed satisfied on the date of grant. However, in the event (i) of the directors
death or permanent disability, (ii) a change in control (as defined in the Plan) or (iii) if the director is asked to resign
for any reason other than cause (as defined in the Companys form of Nonqualified Stock Option Agreement under its Plan),
the options shall vest immediately in full. The options have a term of 10 years from the date of grant and the exercise price
may be paid in either cash or on a cashless basis. The
fair value of options with market cap related conditions reflect the probability of achieving the respective condition, and are
recognized through the date in which it is expected to be met. The fair value of such options was determined using the Monte-Carlo
option-pricing model with the following primary assumptions: the probability to achieve various gross proceeds in future offerings,
dividend yield of 0%; expected term of 10 years; expected volatility of 85.73%; and risk-free interest rate of 1.81%. The
remaining tranches would vest upon achievment of performance conditions. Accordingly, the fair value of such options would be
recognized based upon the number of options expected to vest and when the occurrence of the condition is considered probable. In
calculating the fair value of the above options with performance conditions the Company used the following assumptions: dividend
yield of 0%; expected term of 5 years; expected volatility of 85.81%; and risk-free interest rate of 1.25%.
b. During
the nine month period ended September 30, 2016, the Company granted to its directors stock options to purchase a total of
30,530 shares of common stock at exercise prices ranging from $3.25-$8.25, in addition to the 31,202 options that were granted
to the new director (see also note 5e). Of the 30,530 options above, 20,530 options were in lieu of cash compensation that
was owed to them and already accrued for their services as directors for the fourth quarter of 2015 and the first quarter
of 2016 and also for their services as directors during the second quarter of 2016. See Note 5g.
c. On
January 26, 2016 the Company entered into an option cancellation and release agreement with certain directors, the former
CEO and the CFO (the Optionholders), pursuant to which the parties agreed to cancel options to purchase an aggregate
of 16,910 shares of common stock of the Company previously granted to each of the Optionholders. For accounting purposes,
the cancellation was treated as a settlement for no consideration and accordingly all remaining unrecognized compensation
cost amounting to approximately $800,000 was recognized.
d. On
January 21, 2016, the Company and the Companys former CEO entered into a fourth amendment to the former CEOs Employment
Agreement by and between the Company and the former CEO, in order to, among other things, (i) modify the term of the former
CEOs employment to end on the earlier of June 30, 2016 or the date upon which a new president and/or CEO (or executive
performing a similar role) commences employment with the Company (or, if such individual is promoted internally, the date
such individual is promoted to the position of president and/or chief executive officer); and (ii) provide that, during the
remaining term of his employment, the former CEO will receive (A) 50% of his base salary in cash payments, for all days that
the CEO works during the remaining term of his employment, at the monthly rate of $18,750, payable in accordance with the
Companys regular payroll practices, and (B) a lump-sum payment equivalent to 50% of the former CEOs base salary
through June 30, 2016, at the monthly rate of $18,750, payable within 20 business days from the earlier of (x) the Company
raising an aggregate of $5 million from investors, or (y) June 30, 2016.
On
June 6, 2016, the former CEO resigned from all officer and director positions with the Company, and a new president and CEO
commenced employment with the Company.
e. On
June 6, 2016, the Company appointed a new CEO, who was then the Companys executive vice president and chief operating
officer. In connection with his appointment, the Company and the CEO entered into a fourth amendment (the Fourth Amendment)
to the employment agreement by and between the Company and the CEO, in order to, among other things, (i) change the title
of his position to president and chief executive officer; (ii) modify the term of the CEOs employment to (a) continue
until May 31, 2017, with the CEO resigning as a member of the Board of Directors at the end of such term if requested by the
Company and (b) provide that in the event that the term is not extended beyond May 31, 2017 by mutual agreement of the parties
and the Company does not offer the CEO a position as CEO and/or chief operating officer on the same or more favorable terms
with a base salary that is at least 10% greater than his current base salary, the CEOs termination will be deemed a
termination without cause; and (iii) amend the terms and conditions of the CEOs compensation, as described below. Pursuant
to the Fourth Amendment, for the period beginning on June 1, 2016 and ending on the earlier of (i) the closing of a transaction
with investors where the Company raises an aggregate of $5 million (the Financing) and (ii) March 15, 2017, the CEO
will receive 50% of his base salary in cash payments, payable in accordance with the Companys regular payroll practices,
with the remaining 50% of his base salary paid in a lump-sum payment on the first to occur of (a) the first payroll period that
is on or after the 20th business day following the Financing or (b) March 15, 2017 (such earlier date, the Reduction Amount
Payment Date). The Fourth Amendment also amends the terms of the CEOs bonus compensation to provide that (i) the CEO
is eligible to receive annual bonus compensation in an amount equal to 100% of his base salary upon the achievement of reasonable
target objectives and performance goals as may be determined by the Board in consultation with the CEO and (ii) on the Reduction
Amount Payment Date, the CEO will receive a lump-sum retention bonus in an amount equal to $106,458, subject to the CEOs
continued employment through such date. The
Fourth Amendment further provides that on or within 20 business days of the closing of the Financing, the CEO will be granted,
subject to approval of the Board of Directors and the CEOs continued employment by the Company through the applicable grant
date, (i) a nonqualified stock option relating to the number of shares of the Companys common stock equal to 2% of the Companys
outstanding common stock on the date of the closing of the Financing (the Financing Option) and (ii) an award of a
number of restricted shares of the Companys common stock equal to 2% of the Companys outstanding common stock on the
date of the closing of the Financing (the Financing Restricted Stock Award), in each case, subject to the terms and
conditions of the Companys 2013 Long-Term Incentive Plan and a nonqualified stock option agreement and a restricted stock
award agreement to be entered into by the Company and the CEO. From the July 2016 Offering, the Company received more than an
aggregate of $5 million, and, as such, on July 25, 2016, the CEO was granted the Financing Option to purchase 70,500 shares of
the Companys common stock at an exercise price of $4.75, which is equal to the fair market value of common stock on the
date of grant, vesting on the first anniversary of the date of the grant, and on August 1, 2016, the CEO was granted the Financing
Restricted Stock Award of 70,500 restricted shares of the Companys common stock, vesting on the first anniversary of the
date of the grant. In
calculating the fair value of the above options the Company used the following assumptions: dividend yield of 0%; expected term
of 5.5 years; expected volatility of 87.29%; and risk-free interest rate of 1.22%. The
fair value of the above options, using the Black-Scholes option-pricing model, was approximately $0.2 million. The
fair value of the above restricted shares of common stock, using the Black-Scholes option-pricing model, was approximately $0.3
million.</t>
  </si>
  <si>
    <t>Commitment and Contingent Liabilities</t>
  </si>
  <si>
    <t>Commitments and Contingencies Disclosure [Abstract]</t>
  </si>
  <si>
    <t>NOTE 11 - COMMITMENT AND CONTINGENT
LIABILITIES:
a. Litigation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 settled with the plaintiff in the amount of $80,000 plus $20,000 for legal fees, which was approved
by the Labor Court and paid by the Company in March 2016. In November 2015, The Company
received written communication from a distributor to provide unspecified compensation for pre-paid goods subject to the voluntary
field action. After considering the views of its legal counsel as well as other factors, the Companys management believes
that a loss from any related future proceedings would range from a minimal amount up to 1,075,000 Euros and is reasonably possible. On April 26, 2016 the Company
received a suit seeking damages from the Company amounting to $2.2 million in cash and unspecified compensation in equity in connection
with certain finders fees. The Companys management, after considering the views of its legal counsel as well as other
factors, is of the opinion that a loss to the Company is neither probable nor in an amount or range of loss that is estimable. In July 2016, a service provider
filed a suit seeking damages from the Companys subsidiary amounting to $1,965,000. The Companys management, after
considering the views of its legal counsel as well as other factors, is of the opinion that a loss to the Company is neither probable
nor in an amount or range of loss that is estimable.
b. Liens and pledges The Companys obligations
under the Loan Agreement (as defined in Note 4) were initially secured by Israeli security agreements and deposit account control
agreements on all of the assets and properties of the Company and InspireMD Ltd., other than the intellectual property of the
Company and InspireMD Ltd. On June 13, 2016, in connection with the Amendment to the Loan Agreement, the Company and InspireMD
Ltd. also granted a securuty interest in their intellectual property to the lender.</t>
  </si>
  <si>
    <t>Entity Wide Disclosure</t>
  </si>
  <si>
    <t>Segment Reporting [Abstract]</t>
  </si>
  <si>
    <t>NOTE 12 - ENTITY WIDE DISCLOSURE: The Company operates in one
operating segment. Disaggregated financial data
is provided below as follows: (1) Revenues by geographic
area and. (2) Revenues from principal
customers. Revenues are attributed to
geographic areas based on the location of the customers. The following is a summary of revenues: By geographic areas:
Three months ended Nine months ended
September 30, September 30,
2016 2015 2016 2015
($ in thousands)
Germany $ 213 $ 195 $ 536 $ 491
Belarus 52 - 75 111
Italy 27 186 347 302
Brazil 10 57 48 207
Other 167 194 566 683
$ 469 $ 632 $ 1,572 $ 1,794 By product:
Three months ended Nine months ended
September 30, September 30,
2016 2015 2016 2015
($ in thousands)
CGuard $ 277 $ 310 $ 952 $ 537
MGuard* 192 322 620 1,257
$ 469 $ 632 $ 1,572 $ 1,794 *The nine
months ended September 30, 2015 include revenue from sales of both MGuard Prime EPS and MGuard, an earlier version of MGuard Prime
EPS. The following is a summary
of revenues by principal customers:
Three months ended Nine months ended
September 30, September 30,
2016 2015 2016 2015
Customer A 40 % 31 % 29 % 11 %
Customer B 11 % 0 % 5 % 6 %
Customer C 5 % 0 % 5 % 14 %
Customer D 1 % 6 % 15 % 5 %
Customer E 0 % 21 % 1 % 9 % All tangible long-lived assets
are located in Israel.</t>
  </si>
  <si>
    <t>Subsequent Events</t>
  </si>
  <si>
    <t>Subsequent Events [Abstract]</t>
  </si>
  <si>
    <t>NOTE 13  SUBSEQUENT EVENTS: On October 24, 2016, the
Company appointed a new executive vice president and chief commercial officer of the Company, effective as of the same date. The
initial term of his employment ends on October 23, 2018, unless earlier terminated or extended.</t>
  </si>
  <si>
    <t>Inventory (Tables)</t>
  </si>
  <si>
    <t>Schedule of Inventory</t>
  </si>
  <si>
    <t xml:space="preserve">September 30, December 31,
2016 2015
($ in thousands)
Finished goods $ 108 $ 301
Work in process 147 307
Raw materials and supplies 110 145
$ 365 $ 753 </t>
  </si>
  <si>
    <t>Accounts Payable and Accruals - Other (Tables)</t>
  </si>
  <si>
    <t>Schedule of Accounts Payable and Accrued Liabilities Other</t>
  </si>
  <si>
    <t xml:space="preserve">September 30, December 31,
2016 2015
($ in thousands)
Employees and employee institutions $ 325 $ 412
Accrued vacation and recreation pay 222 377
Accrued clinical trial expenses 486 582
Accrued expenses 433 552
Provision for sales commissions 56 80
Taxes payable 4 3
$ 1,526 $ 2,006 </t>
  </si>
  <si>
    <t>Entity Wide Disclosure (Tables)</t>
  </si>
  <si>
    <t>Schedule of Revenues are Attributed to Geographic Areas</t>
  </si>
  <si>
    <t xml:space="preserve">By geographic areas:
Three months ended Nine months ended
September 30, September 30,
2016 2015 2016 2015
($ in thousands)
Germany $ 213 $ 195 $ 536 $ 491
Belarus 52 - 75 111
Italy 27 186 347 302
Brazil 10 57 48 207
Other 167 194 566 683
$ 469 $ 632 $ 1,572 $ 1,794 </t>
  </si>
  <si>
    <t>Schedule of Revenues are Attributed to Geographic Areas By Product</t>
  </si>
  <si>
    <t>By product:
Three months ended Nine months ended
September 30, September 30,
2016 2015 2016 2015
($ in thousands)
CGuard $ 277 $ 310 $ 952 $ 537
MGuard* 192 322 620 1,257
$ 469 $ 632 $ 1,572 $ 1,794 *The
nine months ended September 30, 2015 include revenue from sales of both MGuard Prime EPS and MGuard, an earlier version of MGuard
Prime EPS.</t>
  </si>
  <si>
    <t>Schedule of Revenues are Attributed to Geographic Areas Principal Customers</t>
  </si>
  <si>
    <t>The following is a summary
of revenues by principal customers:
Three months ended Nine months ended
September 30, September 30,
2016 2015 2016 2015
Customer A 40 % 31 % 29 % 11 %
Customer B 11 % 0 % 5 % 6 %
Customer C 5 % 0 % 5 % 14 %
Customer D 1 % 6 % 15 % 5 %
Customer E 0 % 21 % 1 % 9 %</t>
  </si>
  <si>
    <t>Description of Business (Details Narrative) - USD ($)</t>
  </si>
  <si>
    <t>Jul. 07, 2016</t>
  </si>
  <si>
    <t>Mar. 21, 2016</t>
  </si>
  <si>
    <t>Number of warrants to purchase common shares</t>
  </si>
  <si>
    <t>Gross proceeds from offering, cost</t>
  </si>
  <si>
    <t>Series B Convertible Preferred Stock [Member]</t>
  </si>
  <si>
    <t>Public offering shares</t>
  </si>
  <si>
    <t>Recently Issued Accounting Pronouncements (Details Narrative) - USD ($) $ in Thousands</t>
  </si>
  <si>
    <t>Debt issuance cost</t>
  </si>
  <si>
    <t>Loan Amendment (Details Narrative) - USD ($) $ / shares in Units, $ in Thousands</t>
  </si>
  <si>
    <t>Jun. 13, 2016</t>
  </si>
  <si>
    <t>Minimum amount of fundraising in order to defer principal payments of loan</t>
  </si>
  <si>
    <t>Minimum amount of fundraising in order to calculate number of warrants</t>
  </si>
  <si>
    <t>Debt instrument threshold percentage</t>
  </si>
  <si>
    <t>10.00%</t>
  </si>
  <si>
    <t>Number of warrants to purchase of common shares</t>
  </si>
  <si>
    <t>Warrants term</t>
  </si>
  <si>
    <t>5 years</t>
  </si>
  <si>
    <t>Warrants to exercise price</t>
  </si>
  <si>
    <t>Lender [Member]</t>
  </si>
  <si>
    <t>Number of warrants to purchase of common shares, value</t>
  </si>
  <si>
    <t>Lender [Member] | July 2016 Offering [Member]</t>
  </si>
  <si>
    <t>Minimum [Member]</t>
  </si>
  <si>
    <t>Increase decrease in term cost</t>
  </si>
  <si>
    <t>Maximum [Member]</t>
  </si>
  <si>
    <t>Equity (Details Narrative) - USD ($)</t>
  </si>
  <si>
    <t>May 24, 2016</t>
  </si>
  <si>
    <t>Sep. 28, 2016</t>
  </si>
  <si>
    <t>May 25, 2016</t>
  </si>
  <si>
    <t>Exercise price</t>
  </si>
  <si>
    <t>Warrant terms</t>
  </si>
  <si>
    <t>Proceeds from sale of securities</t>
  </si>
  <si>
    <t>Number of restricted common stock shares</t>
  </si>
  <si>
    <t>Vice Chairman [Member]</t>
  </si>
  <si>
    <t>Stock option vested number of shares</t>
  </si>
  <si>
    <t>Stock option vested number of grant, shares</t>
  </si>
  <si>
    <t>Stock option vesting period</t>
  </si>
  <si>
    <t>3 years</t>
  </si>
  <si>
    <t>Employee [Member]</t>
  </si>
  <si>
    <t>Fair value of restricted stock, value</t>
  </si>
  <si>
    <t>Number of common shares sold</t>
  </si>
  <si>
    <t>Share price</t>
  </si>
  <si>
    <t>Convertible preferred stock shares issued</t>
  </si>
  <si>
    <t>Convertible preferred stock conversion price per share</t>
  </si>
  <si>
    <t>Cumulative dividend, percentage</t>
  </si>
  <si>
    <t>15.00%</t>
  </si>
  <si>
    <t>Conversion stock shares converted</t>
  </si>
  <si>
    <t>Directors And Employees Stock Options [Member]</t>
  </si>
  <si>
    <t>Options to purchase, shares</t>
  </si>
  <si>
    <t>Minimum [Member] | Employee [Member]</t>
  </si>
  <si>
    <t>Number of restricted shares, vested term</t>
  </si>
  <si>
    <t>12 months</t>
  </si>
  <si>
    <t>Minimum [Member] | Directors And Employees Stock Options [Member]</t>
  </si>
  <si>
    <t>Maximum [Member] | Employee [Member]</t>
  </si>
  <si>
    <t>Maximum [Member] | Directors And Employees Stock Options [Member]</t>
  </si>
  <si>
    <t>Secretary of State of Delaware A Certificate [Member</t>
  </si>
  <si>
    <t>Stockholders' equity, reverse stock split</t>
  </si>
  <si>
    <t xml:space="preserve">one-for-twenty five reverse stock split </t>
  </si>
  <si>
    <t>Secretary of State of Delaware A Certificate [Member | Minimum [Member]</t>
  </si>
  <si>
    <t>Secretary of State of Delaware A Certificate [Member | Maximum [Member]</t>
  </si>
  <si>
    <t>2013 Long-Term Incentive Plan [Member]</t>
  </si>
  <si>
    <t>Option One [Member]</t>
  </si>
  <si>
    <t>Fair value assumptions dividend yield</t>
  </si>
  <si>
    <t>0.00%</t>
  </si>
  <si>
    <t>Fair value assumptions expected term</t>
  </si>
  <si>
    <t>Fair value assumptions expected volatility, minimum</t>
  </si>
  <si>
    <t>85.81%</t>
  </si>
  <si>
    <t>Fair value assumptions expected volatility, maximum</t>
  </si>
  <si>
    <t>86.69%</t>
  </si>
  <si>
    <t>Fair value assumptions risk-free interest rate, minimum</t>
  </si>
  <si>
    <t>1.01%</t>
  </si>
  <si>
    <t>Fair value assumptions risk-free interest rate, maximum</t>
  </si>
  <si>
    <t>1.25%</t>
  </si>
  <si>
    <t>Fair value of stock option</t>
  </si>
  <si>
    <t>Option Two [Member]</t>
  </si>
  <si>
    <t>87.29%</t>
  </si>
  <si>
    <t>87.46%</t>
  </si>
  <si>
    <t>1.20%</t>
  </si>
  <si>
    <t>1.35%</t>
  </si>
  <si>
    <t>Option Two [Member] | Minimum [Member]</t>
  </si>
  <si>
    <t>5 years 6 months</t>
  </si>
  <si>
    <t>Option Two [Member] | Maximum [Member]</t>
  </si>
  <si>
    <t>6 years 6 months</t>
  </si>
  <si>
    <t>Underwritten Public Offering And Private Placement [Member]</t>
  </si>
  <si>
    <t>Underwritten Public Offering And Private Placement [Member] | Warrant [Member]</t>
  </si>
  <si>
    <t>Net Loss Per Share (Details Narrative) - shares</t>
  </si>
  <si>
    <t>Number of antidilutive securities excluded from computation of earnings per share</t>
  </si>
  <si>
    <t>Weigheted average shares of common stock outstanding</t>
  </si>
  <si>
    <t>Fair Value Measurment (Details Narrative) - USD ($) $ in Thousands</t>
  </si>
  <si>
    <t>Allowance for doubtful accounts</t>
  </si>
  <si>
    <t>Inventory - Schedule of Inventory (Details) - USD ($) $ in Thousands</t>
  </si>
  <si>
    <t>Finished goods</t>
  </si>
  <si>
    <t>Work in process</t>
  </si>
  <si>
    <t>Raw materials and supplies</t>
  </si>
  <si>
    <t>Total inventories</t>
  </si>
  <si>
    <t>Accounts Payable and Accruals - Other - Schedule of Accounts Payable and Accrued Liabilities Other (Details) - USD ($) $ in Thousands</t>
  </si>
  <si>
    <t>Employees and employee institutions</t>
  </si>
  <si>
    <t>Accrued vacation and recreation pay</t>
  </si>
  <si>
    <t>Accrued clinical trials expenses</t>
  </si>
  <si>
    <t>Accrued expenses</t>
  </si>
  <si>
    <t>Provision for sales commissions</t>
  </si>
  <si>
    <t>Taxes payable</t>
  </si>
  <si>
    <t>Total accounts payable and accruals other</t>
  </si>
  <si>
    <t>Related Parties (Details Narrative) - USD ($)</t>
  </si>
  <si>
    <t>Jun. 06, 2016</t>
  </si>
  <si>
    <t>Jun. 02, 2016</t>
  </si>
  <si>
    <t>Apr. 30, 2016</t>
  </si>
  <si>
    <t>Jan. 26, 2016</t>
  </si>
  <si>
    <t>Jan. 21, 2016</t>
  </si>
  <si>
    <t>Jul. 25, 2016</t>
  </si>
  <si>
    <t>Subsequent Event [Line Items]</t>
  </si>
  <si>
    <t>Proceeds from equity offering</t>
  </si>
  <si>
    <t>Option term</t>
  </si>
  <si>
    <t>10 years</t>
  </si>
  <si>
    <t>Optionholders [Member]</t>
  </si>
  <si>
    <t>Number of option cancelled</t>
  </si>
  <si>
    <t>Value of options cancelled for unrecognized compensation cost</t>
  </si>
  <si>
    <t>Chief Executive Officer [Member]</t>
  </si>
  <si>
    <t>Percentage of base salary</t>
  </si>
  <si>
    <t>100.00%</t>
  </si>
  <si>
    <t>lump-sum retention bonus amount</t>
  </si>
  <si>
    <t>Restricted common stock shares percentage</t>
  </si>
  <si>
    <t>2.00%</t>
  </si>
  <si>
    <t>Chief Executive Officer [Member] | Fourth Amendment Employment Agreement [Member]</t>
  </si>
  <si>
    <t>Monthly salaries and related expenses</t>
  </si>
  <si>
    <t>50.00%</t>
  </si>
  <si>
    <t>Percentage of base salary paid in lump-sum payment</t>
  </si>
  <si>
    <t>Chief Executive Officer [Member] | Employment Agreement [Member]</t>
  </si>
  <si>
    <t>Fair value assumptions, dividend yield</t>
  </si>
  <si>
    <t>Fair value assumptions, expected term</t>
  </si>
  <si>
    <t>Fair value assumptions, expected volatility</t>
  </si>
  <si>
    <t>Fair value assumptions, risk free interest rate</t>
  </si>
  <si>
    <t>1.22%</t>
  </si>
  <si>
    <t>Number of restricted shares</t>
  </si>
  <si>
    <t>Fair value of restricted shares common stock</t>
  </si>
  <si>
    <t>Former Chief Executive Officer [Member]</t>
  </si>
  <si>
    <t>Investor [Member]</t>
  </si>
  <si>
    <t>Market Cap Related Conditions [Member]</t>
  </si>
  <si>
    <t>85.73%</t>
  </si>
  <si>
    <t>1.81%</t>
  </si>
  <si>
    <t>Performance Conditions [Member]</t>
  </si>
  <si>
    <t>Number of option granted</t>
  </si>
  <si>
    <t>Number of option vested</t>
  </si>
  <si>
    <t>Director [Member]</t>
  </si>
  <si>
    <t>Number of additional option granted</t>
  </si>
  <si>
    <t>Share based compensation, shares</t>
  </si>
  <si>
    <t>Director [Member] | Minimum [Member]</t>
  </si>
  <si>
    <t>Exercise price for option granted, per share</t>
  </si>
  <si>
    <t>Director [Member] | Maximum [Member]</t>
  </si>
  <si>
    <t>Extended term</t>
  </si>
  <si>
    <t>May 31,
		2017</t>
  </si>
  <si>
    <t>Chief Executive Officer [Member] | Maximum [Member]</t>
  </si>
  <si>
    <t>Commitment and Contingent Liabilities (Details Narrative) - USD ($) $ in Thousands</t>
  </si>
  <si>
    <t>1 Months Ended</t>
  </si>
  <si>
    <t>Jul. 31, 2016</t>
  </si>
  <si>
    <t>Apr. 26, 2016</t>
  </si>
  <si>
    <t>Nov. 30, 2015</t>
  </si>
  <si>
    <t>Dec. 31, 2012</t>
  </si>
  <si>
    <t>Maximum amount of claim</t>
  </si>
  <si>
    <t>Settlement amount</t>
  </si>
  <si>
    <t>Litigation settlement expense</t>
  </si>
  <si>
    <t>InspireMD GmbH [Member] | Former Service Provider [Member]</t>
  </si>
  <si>
    <t>Percentage of social benefits &amp; legal expenses of awards</t>
  </si>
  <si>
    <t>25.00%</t>
  </si>
  <si>
    <t>InspireMD GmbH [Member] | Former Service Provider [Member] | Euro [Member]</t>
  </si>
  <si>
    <t>InspireMD GmbH [Member] | Former Service Provider [Member] | USA Dollar Interest Rate [Member]</t>
  </si>
  <si>
    <t>Percentage of interest rate</t>
  </si>
  <si>
    <t>6.00%</t>
  </si>
  <si>
    <t>InspireMD GmbH [Member] | Former Service Provider [Member] | Argentina Pesos Interest Rate [Member]</t>
  </si>
  <si>
    <t>18.50%</t>
  </si>
  <si>
    <t>Law suit seeking damages</t>
  </si>
  <si>
    <t>Entity Wide Disclosure - Schedule of Revenues are Attributed to Geographic Areas (Details) - USD ($) $ in Thousands</t>
  </si>
  <si>
    <t>Revenues</t>
  </si>
  <si>
    <t>Germany [Member]</t>
  </si>
  <si>
    <t>Belarus [Member]</t>
  </si>
  <si>
    <t>Italy [Member]</t>
  </si>
  <si>
    <t>Brazil [Member]</t>
  </si>
  <si>
    <t>Other [Member]</t>
  </si>
  <si>
    <t>Entity Wide Disclosure - Schedule of Revenues are Attributed to Geographic Areas by Product (Details) - USD ($) $ in Thousands</t>
  </si>
  <si>
    <t>Segment Reporting Information [Line Items]</t>
  </si>
  <si>
    <t>Sales [Member] | CGuard [Member]</t>
  </si>
  <si>
    <t>Sales [Member] | MGuard [Member]</t>
  </si>
  <si>
    <t>[1]</t>
  </si>
  <si>
    <t>The nine months ended September 30, 2015 include revenue from sales of both MGuard Prime EPS and MGuard, an earlier version of MGuard Prime EPS.</t>
  </si>
  <si>
    <t>Entity Wide Disclosure - Schedule of Revenues are Attributed to Geographic Areas Principal Customers (Details) - Sales [Member]</t>
  </si>
  <si>
    <t>Customer A [Member]</t>
  </si>
  <si>
    <t>Percentage of revenues per major customer</t>
  </si>
  <si>
    <t>40.00%</t>
  </si>
  <si>
    <t>31.00%</t>
  </si>
  <si>
    <t>29.00%</t>
  </si>
  <si>
    <t>11.00%</t>
  </si>
  <si>
    <t>Customer B [Member]</t>
  </si>
  <si>
    <t>5.00%</t>
  </si>
  <si>
    <t>Customer C [Member]</t>
  </si>
  <si>
    <t>14.00%</t>
  </si>
  <si>
    <t>Customer D [Member]</t>
  </si>
  <si>
    <t>1.00%</t>
  </si>
  <si>
    <t>Customer E [Member]</t>
  </si>
  <si>
    <t>21.00%</t>
  </si>
  <si>
    <t>9.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36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432542</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49</v>
      </c>
    </row>
    <row r="4" spans="1:2">
      <c s="4" r="A4" t="s">
        <v>32</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468</v>
      </c>
      <c s="7" r="C3" t="n">
        <v>3257</v>
      </c>
    </row>
    <row r="4" spans="1:3">
      <c s="3" r="A4" t="s">
        <v>28</v>
      </c>
    </row>
    <row r="5" spans="1:3">
      <c s="4" r="A5" t="s">
        <v>29</v>
      </c>
      <c s="6" r="B5" t="n">
        <v>542</v>
      </c>
      <c s="6" r="C5" t="n">
        <v>405</v>
      </c>
    </row>
    <row r="6" spans="1:3">
      <c s="4" r="A6" t="s">
        <v>30</v>
      </c>
      <c s="6" r="B6" t="n">
        <v>139</v>
      </c>
      <c s="6" r="C6" t="n">
        <v>142</v>
      </c>
    </row>
    <row r="7" spans="1:3">
      <c s="4" r="A7" t="s">
        <v>31</v>
      </c>
      <c s="6" r="B7" t="n">
        <v>107</v>
      </c>
      <c s="6" r="C7" t="n">
        <v>75</v>
      </c>
    </row>
    <row r="8" spans="1:3">
      <c s="4" r="A8" t="s">
        <v>32</v>
      </c>
      <c s="6" r="B8" t="n">
        <v>365</v>
      </c>
      <c s="6" r="C8" t="n">
        <v>753</v>
      </c>
    </row>
    <row r="9" spans="1:3">
      <c s="4" r="A9" t="s">
        <v>33</v>
      </c>
      <c s="6" r="B9" t="n">
        <v>11621</v>
      </c>
      <c s="6" r="C9" t="n">
        <v>4632</v>
      </c>
    </row>
    <row r="10" spans="1:3">
      <c s="3" r="A10" t="s">
        <v>34</v>
      </c>
    </row>
    <row r="11" spans="1:3">
      <c s="4" r="A11" t="s">
        <v>35</v>
      </c>
      <c s="6" r="B11" t="n">
        <v>379</v>
      </c>
      <c s="6" r="C11" t="n">
        <v>472</v>
      </c>
    </row>
    <row r="12" spans="1:3">
      <c s="4" r="A12" t="s">
        <v>36</v>
      </c>
      <c s="6" r="B12" t="n">
        <v>407</v>
      </c>
      <c s="6" r="C12" t="n">
        <v>502</v>
      </c>
    </row>
    <row r="13" spans="1:3">
      <c s="4" r="A13" t="s">
        <v>37</v>
      </c>
      <c s="6" r="B13" t="n">
        <v>50</v>
      </c>
      <c s="6" r="C13" t="n">
        <v>87</v>
      </c>
    </row>
    <row r="14" spans="1:3">
      <c s="4" r="A14" t="s">
        <v>38</v>
      </c>
      <c s="6" r="B14" t="n">
        <v>836</v>
      </c>
      <c s="6" r="C14" t="n">
        <v>1061</v>
      </c>
    </row>
    <row r="15" spans="1:3">
      <c s="4" r="A15" t="s">
        <v>39</v>
      </c>
      <c s="6" r="B15" t="n">
        <v>12457</v>
      </c>
      <c s="6" r="C15" t="n">
        <v>5693</v>
      </c>
    </row>
    <row r="16" spans="1:3">
      <c s="3" r="A16" t="s">
        <v>40</v>
      </c>
    </row>
    <row r="17" spans="1:3">
      <c s="4" r="A17" t="s">
        <v>41</v>
      </c>
      <c s="6" r="B17" t="n">
        <v>409</v>
      </c>
      <c s="6" r="C17" t="n">
        <v>512</v>
      </c>
    </row>
    <row r="18" spans="1:3">
      <c s="4" r="A18" t="s">
        <v>30</v>
      </c>
      <c s="6" r="B18" t="n">
        <v>1526</v>
      </c>
      <c s="6" r="C18" t="n">
        <v>2006</v>
      </c>
    </row>
    <row r="19" spans="1:3">
      <c s="4" r="A19" t="s">
        <v>42</v>
      </c>
      <c s="6" r="B19" t="n">
        <v>35</v>
      </c>
      <c s="6" r="C19" t="n">
        <v>167</v>
      </c>
    </row>
    <row r="20" spans="1:3">
      <c s="4" r="A20" t="s">
        <v>43</v>
      </c>
      <c s="6" r="B20" t="n">
        <v>3655</v>
      </c>
      <c s="6" r="C20" t="n">
        <v>4149</v>
      </c>
    </row>
    <row r="21" spans="1:3">
      <c s="4" r="A21" t="s">
        <v>44</v>
      </c>
      <c s="6" r="B21" t="n">
        <v>5625</v>
      </c>
      <c s="6" r="C21" t="n">
        <v>6834</v>
      </c>
    </row>
    <row r="22" spans="1:3">
      <c s="3" r="A22" t="s">
        <v>45</v>
      </c>
    </row>
    <row r="23" spans="1:3">
      <c s="4" r="A23" t="s">
        <v>46</v>
      </c>
      <c s="6" r="B23" t="n">
        <v>604</v>
      </c>
      <c s="6" r="C23" t="n">
        <v>706</v>
      </c>
    </row>
    <row r="24" spans="1:3">
      <c s="4" r="A24" t="s">
        <v>47</v>
      </c>
      <c s="4" r="B24" t="s">
        <v>48</v>
      </c>
      <c s="6" r="C24" t="n">
        <v>1099</v>
      </c>
    </row>
    <row r="25" spans="1:3">
      <c s="4" r="A25" t="s">
        <v>49</v>
      </c>
      <c s="6" r="B25" t="n">
        <v>604</v>
      </c>
      <c s="6" r="C25" t="n">
        <v>1805</v>
      </c>
    </row>
    <row r="26" spans="1:3">
      <c s="4" r="A26" t="s">
        <v>50</v>
      </c>
      <c s="4" r="B26" t="s">
        <v>48</v>
      </c>
      <c s="4" r="C26" t="s">
        <v>48</v>
      </c>
    </row>
    <row r="27" spans="1:3">
      <c s="4" r="A27" t="s">
        <v>51</v>
      </c>
      <c s="6" r="B27" t="n">
        <v>6229</v>
      </c>
      <c s="6" r="C27" t="n">
        <v>8639</v>
      </c>
    </row>
    <row r="28" spans="1:3">
      <c s="3" r="A28" t="s">
        <v>52</v>
      </c>
    </row>
    <row r="29" spans="1:3">
      <c s="4" r="A29" t="s">
        <v>53</v>
      </c>
      <c s="4" r="B29" t="s">
        <v>48</v>
      </c>
      <c s="4" r="C29" t="s">
        <v>48</v>
      </c>
    </row>
    <row r="30" spans="1:3">
      <c s="4" r="A30" t="s">
        <v>54</v>
      </c>
      <c s="4" r="B30" t="s">
        <v>48</v>
      </c>
      <c s="4" r="C30" t="s">
        <v>48</v>
      </c>
    </row>
    <row r="31" spans="1:3">
      <c s="4" r="A31" t="s">
        <v>55</v>
      </c>
      <c s="6" r="B31" t="n">
        <v>135821</v>
      </c>
      <c s="6" r="C31" t="n">
        <v>120050</v>
      </c>
    </row>
    <row r="32" spans="1:3">
      <c s="4" r="A32" t="s">
        <v>56</v>
      </c>
      <c s="6" r="B32" t="n">
        <v>-129593</v>
      </c>
      <c s="6" r="C32" t="n">
        <v>-122996</v>
      </c>
    </row>
    <row r="33" spans="1:3">
      <c s="4" r="A33" t="s">
        <v>57</v>
      </c>
      <c s="6" r="B33" t="n">
        <v>6228</v>
      </c>
      <c s="6" r="C33" t="n">
        <v>-2946</v>
      </c>
    </row>
    <row r="34" spans="1:3">
      <c s="4" r="A34" t="s">
        <v>58</v>
      </c>
      <c s="7" r="B34" t="n">
        <v>12457</v>
      </c>
      <c s="7" r="C34" t="n">
        <v>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49</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69</v>
      </c>
      <c s="2" r="B1" t="s">
        <v>1</v>
      </c>
    </row>
    <row r="2" spans="1:2">
      <c s="2" r="B2" t="s">
        <v>2</v>
      </c>
    </row>
    <row r="3" spans="1:2">
      <c s="3" r="A3" t="s">
        <v>152</v>
      </c>
    </row>
    <row r="4" spans="1:2">
      <c s="4" r="A4" t="s">
        <v>170</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72</v>
      </c>
      <c s="2" r="B1" t="s">
        <v>1</v>
      </c>
    </row>
    <row r="2" spans="1:2">
      <c s="2" r="B2" t="s">
        <v>2</v>
      </c>
    </row>
    <row r="3" spans="1:2">
      <c s="3" r="A3" t="s">
        <v>161</v>
      </c>
    </row>
    <row r="4" spans="1:2">
      <c s="4" r="A4" t="s">
        <v>173</v>
      </c>
      <c s="4" r="B4" t="s">
        <v>174</v>
      </c>
    </row>
    <row r="5" spans="1:2">
      <c s="4" r="A5" t="s">
        <v>175</v>
      </c>
      <c s="4" r="B5" t="s">
        <v>176</v>
      </c>
    </row>
    <row r="6" spans="1:2">
      <c s="4" r="A6" t="s">
        <v>177</v>
      </c>
      <c s="4" r="B6"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179</v>
      </c>
      <c s="2" r="B1" t="s">
        <v>180</v>
      </c>
      <c s="2" r="C1" t="s">
        <v>2</v>
      </c>
      <c s="2" r="D1" t="s">
        <v>181</v>
      </c>
    </row>
    <row r="2" spans="1:4">
      <c s="4" r="A2" t="s">
        <v>182</v>
      </c>
      <c s="6" r="D2" t="n">
        <v>5867</v>
      </c>
    </row>
    <row r="3" spans="1:4">
      <c s="4" r="A3" t="s">
        <v>183</v>
      </c>
      <c s="7" r="C3" t="n">
        <v>15000000</v>
      </c>
    </row>
    <row r="4" spans="1:4">
      <c s="4" r="A4" t="s">
        <v>184</v>
      </c>
    </row>
    <row r="5" spans="1:4">
      <c s="4" r="A5" t="s">
        <v>185</v>
      </c>
      <c s="6" r="B5" t="n">
        <v>442424</v>
      </c>
    </row>
    <row r="6" spans="1:4">
      <c s="4" r="A6" t="s">
        <v>182</v>
      </c>
      <c s="6" r="B6" t="n">
        <v>1769696</v>
      </c>
      <c s="6" r="C6" t="n">
        <v>38691</v>
      </c>
    </row>
    <row r="7" spans="1:4">
      <c s="4" r="A7" t="s">
        <v>183</v>
      </c>
      <c s="7" r="B7" t="n">
        <v>146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6</v>
      </c>
      <c s="2" r="B1" t="s">
        <v>2</v>
      </c>
      <c s="2" r="C1" t="s">
        <v>25</v>
      </c>
    </row>
    <row r="2" spans="1:3">
      <c s="3" r="A2" t="s">
        <v>135</v>
      </c>
    </row>
    <row r="3" spans="1:3">
      <c s="4" r="A3" t="s">
        <v>187</v>
      </c>
      <c s="7" r="B3" t="n">
        <v>52</v>
      </c>
      <c s="7" r="C3" t="n">
        <v>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8</v>
      </c>
      <c s="2" r="B1" t="s">
        <v>189</v>
      </c>
      <c s="2" r="C1" t="s">
        <v>2</v>
      </c>
      <c s="2" r="D1" t="s">
        <v>181</v>
      </c>
    </row>
    <row r="2" spans="1:4">
      <c s="4" r="A2" t="s">
        <v>190</v>
      </c>
      <c s="7" r="B2" t="n">
        <v>10000</v>
      </c>
    </row>
    <row r="3" spans="1:4">
      <c s="4" r="A3" t="s">
        <v>191</v>
      </c>
      <c s="7" r="C3" t="n">
        <v>7500</v>
      </c>
    </row>
    <row r="4" spans="1:4">
      <c s="4" r="A4" t="s">
        <v>192</v>
      </c>
      <c s="4" r="C4" t="s">
        <v>193</v>
      </c>
    </row>
    <row r="5" spans="1:4">
      <c s="4" r="A5" t="s">
        <v>194</v>
      </c>
      <c s="6" r="D5" t="n">
        <v>5867</v>
      </c>
    </row>
    <row r="6" spans="1:4">
      <c s="4" r="A6" t="s">
        <v>195</v>
      </c>
      <c s="4" r="C6" t="s">
        <v>196</v>
      </c>
    </row>
    <row r="7" spans="1:4">
      <c s="4" r="A7" t="s">
        <v>197</v>
      </c>
      <c s="9" r="C7" t="n">
        <v>4.71</v>
      </c>
      <c s="9" r="D7" t="n">
        <v>18.44</v>
      </c>
    </row>
    <row r="8" spans="1:4">
      <c s="4" r="A8" t="s">
        <v>198</v>
      </c>
    </row>
    <row r="9" spans="1:4">
      <c s="4" r="A9" t="s">
        <v>199</v>
      </c>
      <c s="7" r="C9" t="n">
        <v>182399</v>
      </c>
    </row>
    <row r="10" spans="1:4">
      <c s="4" r="A10" t="s">
        <v>200</v>
      </c>
    </row>
    <row r="11" spans="1:4">
      <c s="4" r="A11" t="s">
        <v>194</v>
      </c>
      <c s="6" r="C11" t="n">
        <v>38691</v>
      </c>
    </row>
    <row r="12" spans="1:4">
      <c s="4" r="A12" t="s">
        <v>201</v>
      </c>
    </row>
    <row r="13" spans="1:4">
      <c s="4" r="A13" t="s">
        <v>202</v>
      </c>
      <c s="6" r="B13" t="n">
        <v>500</v>
      </c>
    </row>
    <row r="14" spans="1:4">
      <c s="4" r="A14" t="s">
        <v>203</v>
      </c>
    </row>
    <row r="15" spans="1:4">
      <c s="4" r="A15" t="s">
        <v>202</v>
      </c>
      <c s="7" r="B15" t="n">
        <v>5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41"/>
    <col customWidth="1" max="6" min="6" width="14"/>
    <col customWidth="1" max="7" min="7" width="17"/>
    <col customWidth="1" max="8" min="8" width="13"/>
    <col customWidth="1" max="9" min="9" width="14"/>
  </cols>
  <sheetData>
    <row r="1" spans="1:9">
      <c s="1" r="A1" t="s">
        <v>204</v>
      </c>
      <c s="2" r="B1" t="s">
        <v>180</v>
      </c>
      <c s="2" r="C1" t="s">
        <v>205</v>
      </c>
      <c s="2" r="D1" t="s">
        <v>181</v>
      </c>
      <c s="2" r="E1" t="s">
        <v>206</v>
      </c>
      <c s="2" r="F1" t="s">
        <v>2</v>
      </c>
      <c s="2" r="G1" t="s">
        <v>2</v>
      </c>
      <c s="2" r="H1" t="s">
        <v>207</v>
      </c>
      <c s="2" r="I1" t="s">
        <v>25</v>
      </c>
    </row>
    <row r="2" spans="1:9">
      <c s="4" r="A2" t="s">
        <v>182</v>
      </c>
      <c s="6" r="D2" t="n">
        <v>5867</v>
      </c>
    </row>
    <row r="3" spans="1:9">
      <c s="4" r="A3" t="s">
        <v>208</v>
      </c>
      <c s="9" r="D3" t="n">
        <v>18.44</v>
      </c>
      <c s="9" r="F3" t="n">
        <v>4.71</v>
      </c>
      <c s="9" r="G3" t="n">
        <v>4.71</v>
      </c>
    </row>
    <row r="4" spans="1:9">
      <c s="4" r="A4" t="s">
        <v>209</v>
      </c>
      <c s="4" r="D4" t="s">
        <v>196</v>
      </c>
    </row>
    <row r="5" spans="1:9">
      <c s="4" r="A5" t="s">
        <v>210</v>
      </c>
      <c s="7" r="D5" t="n">
        <v>1400000</v>
      </c>
    </row>
    <row r="6" spans="1:9">
      <c s="4" r="A6" t="s">
        <v>62</v>
      </c>
      <c s="6" r="F6" t="n">
        <v>150000000</v>
      </c>
      <c s="6" r="G6" t="n">
        <v>150000000</v>
      </c>
      <c s="6" r="I6" t="n">
        <v>50000000</v>
      </c>
    </row>
    <row r="7" spans="1:9">
      <c s="4" r="A7" t="s">
        <v>183</v>
      </c>
      <c s="7" r="G7" t="n">
        <v>15000000</v>
      </c>
    </row>
    <row r="8" spans="1:9">
      <c s="4" r="A8" t="s">
        <v>211</v>
      </c>
      <c s="6" r="G8" t="n">
        <v>88125</v>
      </c>
    </row>
    <row r="9" spans="1:9">
      <c s="4" r="A9" t="s">
        <v>61</v>
      </c>
      <c s="8" r="F9" t="n">
        <v>0.0001</v>
      </c>
      <c s="8" r="G9" t="n">
        <v>0.0001</v>
      </c>
      <c s="8" r="I9" t="n">
        <v>0.0001</v>
      </c>
    </row>
    <row r="10" spans="1:9">
      <c s="4" r="A10" t="s">
        <v>63</v>
      </c>
      <c s="6" r="F10" t="n">
        <v>1340224</v>
      </c>
      <c s="6" r="G10" t="n">
        <v>1340224</v>
      </c>
      <c s="6" r="I10" t="n">
        <v>307043</v>
      </c>
    </row>
    <row r="11" spans="1:9">
      <c s="4" r="A11" t="s">
        <v>64</v>
      </c>
      <c s="6" r="F11" t="n">
        <v>1340224</v>
      </c>
      <c s="6" r="G11" t="n">
        <v>1340224</v>
      </c>
      <c s="6" r="I11" t="n">
        <v>307043</v>
      </c>
    </row>
    <row r="12" spans="1:9">
      <c s="4" r="A12" t="s">
        <v>212</v>
      </c>
    </row>
    <row r="13" spans="1:9">
      <c s="4" r="A13" t="s">
        <v>213</v>
      </c>
      <c s="6" r="F13" t="n">
        <v>27625</v>
      </c>
      <c s="6" r="G13" t="n">
        <v>27625</v>
      </c>
    </row>
    <row r="14" spans="1:9">
      <c s="4" r="A14" t="s">
        <v>214</v>
      </c>
      <c s="6" r="F14" t="n">
        <v>23401</v>
      </c>
      <c s="6" r="G14" t="n">
        <v>23401</v>
      </c>
    </row>
    <row r="15" spans="1:9">
      <c s="4" r="A15" t="s">
        <v>215</v>
      </c>
      <c s="4" r="G15" t="s">
        <v>216</v>
      </c>
    </row>
    <row r="16" spans="1:9">
      <c s="4" r="A16" t="s">
        <v>217</v>
      </c>
    </row>
    <row r="17" spans="1:9">
      <c s="4" r="A17" t="s">
        <v>211</v>
      </c>
      <c s="6" r="G17" t="n">
        <v>88125</v>
      </c>
    </row>
    <row r="18" spans="1:9">
      <c s="4" r="A18" t="s">
        <v>218</v>
      </c>
      <c s="7" r="G18" t="n">
        <v>419000</v>
      </c>
    </row>
    <row r="19" spans="1:9">
      <c s="4" r="A19" t="s">
        <v>184</v>
      </c>
    </row>
    <row r="20" spans="1:9">
      <c s="4" r="A20" t="s">
        <v>219</v>
      </c>
      <c s="6" r="B20" t="n">
        <v>442424</v>
      </c>
    </row>
    <row r="21" spans="1:9">
      <c s="4" r="A21" t="s">
        <v>182</v>
      </c>
      <c s="6" r="B21" t="n">
        <v>1769696</v>
      </c>
      <c s="6" r="F21" t="n">
        <v>38691</v>
      </c>
      <c s="6" r="G21" t="n">
        <v>38691</v>
      </c>
    </row>
    <row r="22" spans="1:9">
      <c s="4" r="A22" t="s">
        <v>209</v>
      </c>
      <c s="4" r="B22" t="s">
        <v>196</v>
      </c>
    </row>
    <row r="23" spans="1:9">
      <c s="4" r="A23" t="s">
        <v>220</v>
      </c>
      <c s="7" r="B23" t="n">
        <v>33</v>
      </c>
    </row>
    <row r="24" spans="1:9">
      <c s="4" r="A24" t="s">
        <v>221</v>
      </c>
      <c s="6" r="F24" t="n">
        <v>130404</v>
      </c>
      <c s="6" r="G24" t="n">
        <v>130404</v>
      </c>
    </row>
    <row r="25" spans="1:9">
      <c s="4" r="A25" t="s">
        <v>222</v>
      </c>
      <c s="9" r="B25" t="n">
        <v>8.25</v>
      </c>
    </row>
    <row r="26" spans="1:9">
      <c s="4" r="A26" t="s">
        <v>223</v>
      </c>
      <c s="4" r="B26" t="s">
        <v>224</v>
      </c>
    </row>
    <row r="27" spans="1:9">
      <c s="4" r="A27" t="s">
        <v>225</v>
      </c>
      <c s="6" r="B27" t="n">
        <v>4</v>
      </c>
      <c s="6" r="F27" t="n">
        <v>912828</v>
      </c>
    </row>
    <row r="28" spans="1:9">
      <c s="4" r="A28" t="s">
        <v>208</v>
      </c>
      <c s="7" r="B28" t="n">
        <v>5</v>
      </c>
    </row>
    <row r="29" spans="1:9">
      <c s="4" r="A29" t="s">
        <v>183</v>
      </c>
      <c s="7" r="B29" t="n">
        <v>14600000</v>
      </c>
    </row>
    <row r="30" spans="1:9">
      <c s="4" r="A30" t="s">
        <v>226</v>
      </c>
    </row>
    <row r="31" spans="1:9">
      <c s="4" r="A31" t="s">
        <v>182</v>
      </c>
      <c s="6" r="F31" t="n">
        <v>149857</v>
      </c>
      <c s="6" r="G31" t="n">
        <v>149857</v>
      </c>
    </row>
    <row r="32" spans="1:9">
      <c s="4" r="A32" t="s">
        <v>227</v>
      </c>
      <c s="6" r="G32" t="n">
        <v>149857</v>
      </c>
    </row>
    <row r="33" spans="1:9">
      <c s="4" r="A33" t="s">
        <v>213</v>
      </c>
      <c s="6" r="F33" t="n">
        <v>28331</v>
      </c>
      <c s="6" r="G33" t="n">
        <v>28331</v>
      </c>
    </row>
    <row r="34" spans="1:9">
      <c s="4" r="A34" t="s">
        <v>214</v>
      </c>
      <c s="6" r="F34" t="n">
        <v>70500</v>
      </c>
      <c s="6" r="G34" t="n">
        <v>70500</v>
      </c>
    </row>
    <row r="35" spans="1:9">
      <c s="4" r="A35" t="s">
        <v>201</v>
      </c>
    </row>
    <row r="36" spans="1:9">
      <c s="4" r="A36" t="s">
        <v>183</v>
      </c>
      <c s="7" r="G36" t="n">
        <v>25000000</v>
      </c>
    </row>
    <row r="37" spans="1:9">
      <c s="4" r="A37" t="s">
        <v>211</v>
      </c>
      <c s="6" r="G37" t="n">
        <v>70500</v>
      </c>
    </row>
    <row r="38" spans="1:9">
      <c s="4" r="A38" t="s">
        <v>228</v>
      </c>
    </row>
    <row r="39" spans="1:9">
      <c s="4" r="A39" t="s">
        <v>229</v>
      </c>
      <c s="4" r="G39" t="s">
        <v>230</v>
      </c>
    </row>
    <row r="40" spans="1:9">
      <c s="4" r="A40" t="s">
        <v>231</v>
      </c>
    </row>
    <row r="41" spans="1:9">
      <c s="4" r="A41" t="s">
        <v>208</v>
      </c>
      <c s="9" r="F41" t="n">
        <v>3.25</v>
      </c>
      <c s="9" r="G41" t="n">
        <v>3.25</v>
      </c>
    </row>
    <row r="42" spans="1:9">
      <c s="4" r="A42" t="s">
        <v>232</v>
      </c>
    </row>
    <row r="43" spans="1:9">
      <c s="4" r="A43" t="s">
        <v>229</v>
      </c>
      <c s="4" r="G43" t="s">
        <v>216</v>
      </c>
    </row>
    <row r="44" spans="1:9">
      <c s="4" r="A44" t="s">
        <v>233</v>
      </c>
    </row>
    <row r="45" spans="1:9">
      <c s="4" r="A45" t="s">
        <v>208</v>
      </c>
      <c s="9" r="F45" t="n">
        <v>12.5</v>
      </c>
      <c s="9" r="G45" t="n">
        <v>12.5</v>
      </c>
    </row>
    <row r="46" spans="1:9">
      <c s="4" r="A46" t="s">
        <v>234</v>
      </c>
    </row>
    <row r="47" spans="1:9">
      <c s="4" r="A47" t="s">
        <v>235</v>
      </c>
      <c s="4" r="E47" t="s">
        <v>236</v>
      </c>
    </row>
    <row r="48" spans="1:9">
      <c s="4" r="A48" t="s">
        <v>61</v>
      </c>
      <c s="8" r="E48" t="n">
        <v>0.0001</v>
      </c>
    </row>
    <row r="49" spans="1:9">
      <c s="4" r="A49" t="s">
        <v>63</v>
      </c>
      <c s="6" r="E49" t="n">
        <v>35700000</v>
      </c>
    </row>
    <row r="50" spans="1:9">
      <c s="4" r="A50" t="s">
        <v>64</v>
      </c>
      <c s="6" r="E50" t="n">
        <v>1400000</v>
      </c>
    </row>
    <row r="51" spans="1:9">
      <c s="4" r="A51" t="s">
        <v>237</v>
      </c>
    </row>
    <row r="52" spans="1:9">
      <c s="4" r="A52" t="s">
        <v>62</v>
      </c>
      <c s="6" r="H52" t="n">
        <v>50000000</v>
      </c>
    </row>
    <row r="53" spans="1:9">
      <c s="4" r="A53" t="s">
        <v>238</v>
      </c>
    </row>
    <row r="54" spans="1:9">
      <c s="4" r="A54" t="s">
        <v>62</v>
      </c>
      <c s="6" r="H54" t="n">
        <v>150000000</v>
      </c>
    </row>
    <row r="55" spans="1:9">
      <c s="4" r="A55" t="s">
        <v>239</v>
      </c>
    </row>
    <row r="56" spans="1:9">
      <c s="4" r="A56" t="s">
        <v>219</v>
      </c>
      <c s="6" r="C56" t="n">
        <v>400000</v>
      </c>
      <c s="6" r="E56" t="n">
        <v>252000</v>
      </c>
    </row>
    <row r="57" spans="1:9">
      <c s="4" r="A57" t="s">
        <v>182</v>
      </c>
      <c s="6" r="C57" t="n">
        <v>438800</v>
      </c>
      <c s="6" r="E57" t="n">
        <v>690800</v>
      </c>
    </row>
    <row r="58" spans="1:9">
      <c s="4" r="A58" t="s">
        <v>240</v>
      </c>
    </row>
    <row r="59" spans="1:9">
      <c s="4" r="A59" t="s">
        <v>213</v>
      </c>
      <c s="6" r="F59" t="n">
        <v>27625</v>
      </c>
      <c s="6" r="G59" t="n">
        <v>27625</v>
      </c>
    </row>
    <row r="60" spans="1:9">
      <c s="4" r="A60" t="s">
        <v>241</v>
      </c>
      <c s="4" r="G60" t="s">
        <v>242</v>
      </c>
    </row>
    <row r="61" spans="1:9">
      <c s="4" r="A61" t="s">
        <v>243</v>
      </c>
      <c s="4" r="G61" t="s">
        <v>196</v>
      </c>
    </row>
    <row r="62" spans="1:9">
      <c s="4" r="A62" t="s">
        <v>244</v>
      </c>
      <c s="4" r="G62" t="s">
        <v>245</v>
      </c>
    </row>
    <row r="63" spans="1:9">
      <c s="4" r="A63" t="s">
        <v>246</v>
      </c>
      <c s="4" r="G63" t="s">
        <v>247</v>
      </c>
    </row>
    <row r="64" spans="1:9">
      <c s="4" r="A64" t="s">
        <v>248</v>
      </c>
      <c s="4" r="G64" t="s">
        <v>249</v>
      </c>
    </row>
    <row r="65" spans="1:9">
      <c s="4" r="A65" t="s">
        <v>250</v>
      </c>
      <c s="4" r="G65" t="s">
        <v>251</v>
      </c>
    </row>
    <row r="66" spans="1:9">
      <c s="4" r="A66" t="s">
        <v>252</v>
      </c>
      <c s="7" r="G66" t="n">
        <v>200000</v>
      </c>
    </row>
    <row r="67" spans="1:9">
      <c s="4" r="A67" t="s">
        <v>253</v>
      </c>
    </row>
    <row r="68" spans="1:9">
      <c s="4" r="A68" t="s">
        <v>213</v>
      </c>
      <c s="6" r="F68" t="n">
        <v>27625</v>
      </c>
      <c s="6" r="G68" t="n">
        <v>27625</v>
      </c>
    </row>
    <row r="69" spans="1:9">
      <c s="4" r="A69" t="s">
        <v>241</v>
      </c>
      <c s="4" r="G69" t="s">
        <v>242</v>
      </c>
    </row>
    <row r="70" spans="1:9">
      <c s="4" r="A70" t="s">
        <v>244</v>
      </c>
      <c s="4" r="G70" t="s">
        <v>254</v>
      </c>
    </row>
    <row r="71" spans="1:9">
      <c s="4" r="A71" t="s">
        <v>246</v>
      </c>
      <c s="4" r="G71" t="s">
        <v>255</v>
      </c>
    </row>
    <row r="72" spans="1:9">
      <c s="4" r="A72" t="s">
        <v>248</v>
      </c>
      <c s="4" r="G72" t="s">
        <v>256</v>
      </c>
    </row>
    <row r="73" spans="1:9">
      <c s="4" r="A73" t="s">
        <v>250</v>
      </c>
      <c s="4" r="G73" t="s">
        <v>257</v>
      </c>
    </row>
    <row r="74" spans="1:9">
      <c s="4" r="A74" t="s">
        <v>252</v>
      </c>
      <c s="7" r="G74" t="n">
        <v>100000</v>
      </c>
    </row>
    <row r="75" spans="1:9">
      <c s="4" r="A75" t="s">
        <v>258</v>
      </c>
    </row>
    <row r="76" spans="1:9">
      <c s="4" r="A76" t="s">
        <v>243</v>
      </c>
      <c s="4" r="G76" t="s">
        <v>259</v>
      </c>
    </row>
    <row r="77" spans="1:9">
      <c s="4" r="A77" t="s">
        <v>260</v>
      </c>
    </row>
    <row r="78" spans="1:9">
      <c s="4" r="A78" t="s">
        <v>243</v>
      </c>
      <c s="4" r="G78" t="s">
        <v>261</v>
      </c>
    </row>
    <row r="79" spans="1:9">
      <c s="4" r="A79" t="s">
        <v>262</v>
      </c>
    </row>
    <row r="80" spans="1:9">
      <c s="4" r="A80" t="s">
        <v>219</v>
      </c>
      <c s="6" r="D80" t="n">
        <v>117327</v>
      </c>
    </row>
    <row r="81" spans="1:9">
      <c s="4" r="A81" t="s">
        <v>220</v>
      </c>
      <c s="9" r="D81" t="n">
        <v>14.75</v>
      </c>
    </row>
    <row r="82" spans="1:9">
      <c s="4" r="A82" t="s">
        <v>263</v>
      </c>
    </row>
    <row r="83" spans="1:9">
      <c s="4" r="A83" t="s">
        <v>182</v>
      </c>
      <c s="6" r="D83" t="n">
        <v>58668</v>
      </c>
    </row>
    <row r="84" spans="1:9">
      <c s="4" r="A84" t="s">
        <v>208</v>
      </c>
      <c s="9" r="D84" t="n">
        <v>14.75</v>
      </c>
    </row>
    <row r="85" spans="1:9">
      <c s="4" r="A85" t="s">
        <v>209</v>
      </c>
      <c s="4" r="D85" t="s">
        <v>196</v>
      </c>
    </row>
    <row r="86" spans="1:9">
      <c s="4" r="A86" t="s">
        <v>210</v>
      </c>
      <c s="7" r="D86" t="n">
        <v>17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70</v>
      </c>
      <c s="2" r="D1" t="s">
        <v>1</v>
      </c>
    </row>
    <row r="2" spans="1:5">
      <c s="2" r="B2" t="s">
        <v>2</v>
      </c>
      <c s="2" r="C2" t="s">
        <v>71</v>
      </c>
      <c s="2" r="D2" t="s">
        <v>2</v>
      </c>
      <c s="2" r="E2" t="s">
        <v>71</v>
      </c>
    </row>
    <row r="3" spans="1:5">
      <c s="4" r="A3" t="s">
        <v>265</v>
      </c>
      <c s="6" r="B3" t="n">
        <v>2449774</v>
      </c>
      <c s="6" r="C3" t="n">
        <v>200477</v>
      </c>
      <c s="6" r="D3" t="n">
        <v>2449774</v>
      </c>
      <c s="6" r="E3" t="n">
        <v>200477</v>
      </c>
    </row>
    <row r="4" spans="1:5">
      <c s="4" r="A4" t="s">
        <v>184</v>
      </c>
    </row>
    <row r="5" spans="1:5">
      <c s="4" r="A5" t="s">
        <v>266</v>
      </c>
      <c s="6" r="B5" t="n">
        <v>1153117</v>
      </c>
      <c s="6" r="D5" t="n">
        <v>3871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67</v>
      </c>
      <c s="2" r="B1" t="s">
        <v>2</v>
      </c>
      <c s="2" r="C1" t="s">
        <v>25</v>
      </c>
    </row>
    <row r="2" spans="1:3">
      <c s="3" r="A2" t="s">
        <v>147</v>
      </c>
    </row>
    <row r="3" spans="1:3">
      <c s="4" r="A3" t="s">
        <v>268</v>
      </c>
      <c s="7" r="B3" t="n">
        <v>354</v>
      </c>
      <c s="7" r="C3" t="n">
        <v>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69</v>
      </c>
      <c s="2" r="B1" t="s">
        <v>2</v>
      </c>
      <c s="2" r="C1" t="s">
        <v>25</v>
      </c>
    </row>
    <row r="2" spans="1:3">
      <c s="3" r="A2" t="s">
        <v>149</v>
      </c>
    </row>
    <row r="3" spans="1:3">
      <c s="4" r="A3" t="s">
        <v>270</v>
      </c>
      <c s="7" r="B3" t="n">
        <v>108</v>
      </c>
      <c s="7" r="C3" t="n">
        <v>301</v>
      </c>
    </row>
    <row r="4" spans="1:3">
      <c s="4" r="A4" t="s">
        <v>271</v>
      </c>
      <c s="6" r="B4" t="n">
        <v>147</v>
      </c>
      <c s="6" r="C4" t="n">
        <v>307</v>
      </c>
    </row>
    <row r="5" spans="1:3">
      <c s="4" r="A5" t="s">
        <v>272</v>
      </c>
      <c s="6" r="B5" t="n">
        <v>110</v>
      </c>
      <c s="6" r="C5" t="n">
        <v>145</v>
      </c>
    </row>
    <row r="6" spans="1:3">
      <c s="4" r="A6" t="s">
        <v>273</v>
      </c>
      <c s="7" r="B6" t="n">
        <v>365</v>
      </c>
      <c s="7" r="C6" t="n">
        <v>7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5</v>
      </c>
    </row>
    <row r="2" spans="1:3">
      <c s="3" r="A2" t="s">
        <v>60</v>
      </c>
    </row>
    <row r="3" spans="1:3">
      <c s="4" r="A3" t="s">
        <v>61</v>
      </c>
      <c s="8" r="B3" t="n">
        <v>0.0001</v>
      </c>
      <c s="8" r="C3" t="n">
        <v>0.0001</v>
      </c>
    </row>
    <row r="4" spans="1:3">
      <c s="4" r="A4" t="s">
        <v>62</v>
      </c>
      <c s="6" r="B4" t="n">
        <v>150000000</v>
      </c>
      <c s="6" r="C4" t="n">
        <v>50000000</v>
      </c>
    </row>
    <row r="5" spans="1:3">
      <c s="4" r="A5" t="s">
        <v>63</v>
      </c>
      <c s="6" r="B5" t="n">
        <v>1340224</v>
      </c>
      <c s="6" r="C5" t="n">
        <v>307043</v>
      </c>
    </row>
    <row r="6" spans="1:3">
      <c s="4" r="A6" t="s">
        <v>64</v>
      </c>
      <c s="6" r="B6" t="n">
        <v>1340224</v>
      </c>
      <c s="6" r="C6" t="n">
        <v>307043</v>
      </c>
    </row>
    <row r="7" spans="1:3">
      <c s="4" r="A7" t="s">
        <v>65</v>
      </c>
      <c s="8" r="B7" t="n">
        <v>0.0001</v>
      </c>
      <c s="8" r="C7" t="n">
        <v>0.0001</v>
      </c>
    </row>
    <row r="8" spans="1:3">
      <c s="4" r="A8" t="s">
        <v>66</v>
      </c>
      <c s="6" r="B8" t="n">
        <v>5000000</v>
      </c>
      <c s="6" r="C8" t="n">
        <v>5000000</v>
      </c>
    </row>
    <row r="9" spans="1:3">
      <c s="4" r="A9" t="s">
        <v>67</v>
      </c>
      <c s="6" r="B9" t="n">
        <v>312020</v>
      </c>
      <c s="6" r="C9" t="n">
        <v>0</v>
      </c>
    </row>
    <row r="10" spans="1:3">
      <c s="4" r="A10" t="s">
        <v>68</v>
      </c>
      <c s="6" r="B10" t="n">
        <v>31202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5</v>
      </c>
    </row>
    <row r="2" spans="1:3">
      <c s="3" r="A2" t="s">
        <v>152</v>
      </c>
    </row>
    <row r="3" spans="1:3">
      <c s="4" r="A3" t="s">
        <v>275</v>
      </c>
      <c s="7" r="B3" t="n">
        <v>325</v>
      </c>
      <c s="7" r="C3" t="n">
        <v>412</v>
      </c>
    </row>
    <row r="4" spans="1:3">
      <c s="4" r="A4" t="s">
        <v>276</v>
      </c>
      <c s="6" r="B4" t="n">
        <v>222</v>
      </c>
      <c s="6" r="C4" t="n">
        <v>377</v>
      </c>
    </row>
    <row r="5" spans="1:3">
      <c s="4" r="A5" t="s">
        <v>277</v>
      </c>
      <c s="6" r="B5" t="n">
        <v>486</v>
      </c>
      <c s="6" r="C5" t="n">
        <v>582</v>
      </c>
    </row>
    <row r="6" spans="1:3">
      <c s="4" r="A6" t="s">
        <v>278</v>
      </c>
      <c s="6" r="B6" t="n">
        <v>433</v>
      </c>
      <c s="6" r="C6" t="n">
        <v>552</v>
      </c>
    </row>
    <row r="7" spans="1:3">
      <c s="4" r="A7" t="s">
        <v>279</v>
      </c>
      <c s="6" r="B7" t="n">
        <v>56</v>
      </c>
      <c s="6" r="C7" t="n">
        <v>80</v>
      </c>
    </row>
    <row r="8" spans="1:3">
      <c s="4" r="A8" t="s">
        <v>280</v>
      </c>
      <c s="6" r="B8" t="n">
        <v>4</v>
      </c>
      <c s="6" r="C8" t="n">
        <v>3</v>
      </c>
    </row>
    <row r="9" spans="1:3">
      <c s="4" r="A9" t="s">
        <v>281</v>
      </c>
      <c s="7" r="B9" t="n">
        <v>1526</v>
      </c>
      <c s="7" r="C9" t="n">
        <v>20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s>
  <sheetData>
    <row r="1" spans="1:8">
      <c s="1" r="A1" t="s">
        <v>282</v>
      </c>
      <c s="2" r="B1" t="s">
        <v>283</v>
      </c>
      <c s="2" r="C1" t="s">
        <v>284</v>
      </c>
      <c s="2" r="D1" t="s">
        <v>285</v>
      </c>
      <c s="2" r="E1" t="s">
        <v>286</v>
      </c>
      <c s="2" r="F1" t="s">
        <v>287</v>
      </c>
      <c s="2" r="G1" t="s">
        <v>288</v>
      </c>
      <c s="2" r="H1" t="s">
        <v>2</v>
      </c>
    </row>
    <row r="2" spans="1:8">
      <c s="3" r="A2" t="s">
        <v>289</v>
      </c>
    </row>
    <row r="3" spans="1:8">
      <c s="4" r="A3" t="s">
        <v>290</v>
      </c>
      <c s="7" r="H3" t="n">
        <v>15000000</v>
      </c>
    </row>
    <row r="4" spans="1:8">
      <c s="4" r="A4" t="s">
        <v>291</v>
      </c>
      <c s="4" r="H4" t="s">
        <v>292</v>
      </c>
    </row>
    <row r="5" spans="1:8">
      <c s="4" r="A5" t="s">
        <v>293</v>
      </c>
    </row>
    <row r="6" spans="1:8">
      <c s="3" r="A6" t="s">
        <v>289</v>
      </c>
    </row>
    <row r="7" spans="1:8">
      <c s="4" r="A7" t="s">
        <v>294</v>
      </c>
      <c s="6" r="E7" t="n">
        <v>16910</v>
      </c>
    </row>
    <row r="8" spans="1:8">
      <c s="4" r="A8" t="s">
        <v>295</v>
      </c>
      <c s="7" r="E8" t="n">
        <v>800000</v>
      </c>
    </row>
    <row r="9" spans="1:8">
      <c s="4" r="A9" t="s">
        <v>296</v>
      </c>
    </row>
    <row r="10" spans="1:8">
      <c s="3" r="A10" t="s">
        <v>289</v>
      </c>
    </row>
    <row r="11" spans="1:8">
      <c s="4" r="A11" t="s">
        <v>290</v>
      </c>
      <c s="7" r="C11" t="n">
        <v>5000000</v>
      </c>
    </row>
    <row r="12" spans="1:8">
      <c s="4" r="A12" t="s">
        <v>297</v>
      </c>
      <c s="4" r="C12" t="s">
        <v>298</v>
      </c>
    </row>
    <row r="13" spans="1:8">
      <c s="4" r="A13" t="s">
        <v>299</v>
      </c>
      <c s="7" r="C13" t="n">
        <v>106458</v>
      </c>
    </row>
    <row r="14" spans="1:8">
      <c s="4" r="A14" t="s">
        <v>300</v>
      </c>
      <c s="4" r="C14" t="s">
        <v>301</v>
      </c>
    </row>
    <row r="15" spans="1:8">
      <c s="4" r="A15" t="s">
        <v>302</v>
      </c>
    </row>
    <row r="16" spans="1:8">
      <c s="3" r="A16" t="s">
        <v>289</v>
      </c>
    </row>
    <row r="17" spans="1:8">
      <c s="4" r="A17" t="s">
        <v>303</v>
      </c>
      <c s="7" r="F17" t="n">
        <v>18750</v>
      </c>
    </row>
    <row r="18" spans="1:8">
      <c s="4" r="A18" t="s">
        <v>297</v>
      </c>
      <c s="4" r="C18" t="s">
        <v>304</v>
      </c>
      <c s="4" r="F18" t="s">
        <v>304</v>
      </c>
    </row>
    <row r="19" spans="1:8">
      <c s="4" r="A19" t="s">
        <v>305</v>
      </c>
      <c s="4" r="C19" t="s">
        <v>304</v>
      </c>
    </row>
    <row r="20" spans="1:8">
      <c s="4" r="A20" t="s">
        <v>306</v>
      </c>
    </row>
    <row r="21" spans="1:8">
      <c s="3" r="A21" t="s">
        <v>289</v>
      </c>
    </row>
    <row r="22" spans="1:8">
      <c s="4" r="A22" t="s">
        <v>227</v>
      </c>
      <c s="6" r="G22" t="n">
        <v>70500</v>
      </c>
    </row>
    <row r="23" spans="1:8">
      <c s="4" r="A23" t="s">
        <v>307</v>
      </c>
      <c s="4" r="G23" t="s">
        <v>242</v>
      </c>
    </row>
    <row r="24" spans="1:8">
      <c s="4" r="A24" t="s">
        <v>308</v>
      </c>
      <c s="4" r="G24" t="s">
        <v>259</v>
      </c>
    </row>
    <row r="25" spans="1:8">
      <c s="4" r="A25" t="s">
        <v>309</v>
      </c>
      <c s="4" r="G25" t="s">
        <v>254</v>
      </c>
    </row>
    <row r="26" spans="1:8">
      <c s="4" r="A26" t="s">
        <v>310</v>
      </c>
      <c s="4" r="G26" t="s">
        <v>311</v>
      </c>
    </row>
    <row r="27" spans="1:8">
      <c s="4" r="A27" t="s">
        <v>252</v>
      </c>
      <c s="7" r="G27" t="n">
        <v>200000</v>
      </c>
    </row>
    <row r="28" spans="1:8">
      <c s="4" r="A28" t="s">
        <v>208</v>
      </c>
      <c s="9" r="G28" t="n">
        <v>4.75</v>
      </c>
    </row>
    <row r="29" spans="1:8">
      <c s="4" r="A29" t="s">
        <v>312</v>
      </c>
      <c s="6" r="G29" t="n">
        <v>70500</v>
      </c>
    </row>
    <row r="30" spans="1:8">
      <c s="4" r="A30" t="s">
        <v>313</v>
      </c>
      <c s="7" r="G30" t="n">
        <v>300000</v>
      </c>
    </row>
    <row r="31" spans="1:8">
      <c s="4" r="A31" t="s">
        <v>314</v>
      </c>
    </row>
    <row r="32" spans="1:8">
      <c s="3" r="A32" t="s">
        <v>289</v>
      </c>
    </row>
    <row r="33" spans="1:8">
      <c s="4" r="A33" t="s">
        <v>303</v>
      </c>
      <c s="7" r="F33" t="n">
        <v>18750</v>
      </c>
    </row>
    <row r="34" spans="1:8">
      <c s="4" r="A34" t="s">
        <v>305</v>
      </c>
      <c s="4" r="F34" t="s">
        <v>304</v>
      </c>
    </row>
    <row r="35" spans="1:8">
      <c s="4" r="A35" t="s">
        <v>315</v>
      </c>
    </row>
    <row r="36" spans="1:8">
      <c s="3" r="A36" t="s">
        <v>289</v>
      </c>
    </row>
    <row r="37" spans="1:8">
      <c s="4" r="A37" t="s">
        <v>290</v>
      </c>
      <c s="7" r="C37" t="n">
        <v>5000000</v>
      </c>
      <c s="7" r="F37" t="n">
        <v>5000000</v>
      </c>
    </row>
    <row r="38" spans="1:8">
      <c s="4" r="A38" t="s">
        <v>316</v>
      </c>
    </row>
    <row r="39" spans="1:8">
      <c s="3" r="A39" t="s">
        <v>289</v>
      </c>
    </row>
    <row r="40" spans="1:8">
      <c s="4" r="A40" t="s">
        <v>307</v>
      </c>
      <c s="4" r="H40" t="s">
        <v>242</v>
      </c>
    </row>
    <row r="41" spans="1:8">
      <c s="4" r="A41" t="s">
        <v>308</v>
      </c>
      <c s="4" r="H41" t="s">
        <v>292</v>
      </c>
    </row>
    <row r="42" spans="1:8">
      <c s="4" r="A42" t="s">
        <v>309</v>
      </c>
      <c s="4" r="H42" t="s">
        <v>317</v>
      </c>
    </row>
    <row r="43" spans="1:8">
      <c s="4" r="A43" t="s">
        <v>310</v>
      </c>
      <c s="4" r="H43" t="s">
        <v>318</v>
      </c>
    </row>
    <row r="44" spans="1:8">
      <c s="4" r="A44" t="s">
        <v>319</v>
      </c>
    </row>
    <row r="45" spans="1:8">
      <c s="3" r="A45" t="s">
        <v>289</v>
      </c>
    </row>
    <row r="46" spans="1:8">
      <c s="4" r="A46" t="s">
        <v>307</v>
      </c>
      <c s="4" r="H46" t="s">
        <v>242</v>
      </c>
    </row>
    <row r="47" spans="1:8">
      <c s="4" r="A47" t="s">
        <v>308</v>
      </c>
      <c s="4" r="H47" t="s">
        <v>196</v>
      </c>
    </row>
    <row r="48" spans="1:8">
      <c s="4" r="A48" t="s">
        <v>309</v>
      </c>
      <c s="4" r="H48" t="s">
        <v>245</v>
      </c>
    </row>
    <row r="49" spans="1:8">
      <c s="4" r="A49" t="s">
        <v>310</v>
      </c>
      <c s="4" r="H49" t="s">
        <v>251</v>
      </c>
    </row>
    <row r="50" spans="1:8">
      <c s="4" r="A50" t="s">
        <v>201</v>
      </c>
    </row>
    <row r="51" spans="1:8">
      <c s="3" r="A51" t="s">
        <v>289</v>
      </c>
    </row>
    <row r="52" spans="1:8">
      <c s="4" r="A52" t="s">
        <v>290</v>
      </c>
      <c s="7" r="H52" t="n">
        <v>25000000</v>
      </c>
    </row>
    <row r="53" spans="1:8">
      <c s="4" r="A53" t="s">
        <v>212</v>
      </c>
    </row>
    <row r="54" spans="1:8">
      <c s="3" r="A54" t="s">
        <v>289</v>
      </c>
    </row>
    <row r="55" spans="1:8">
      <c s="4" r="A55" t="s">
        <v>227</v>
      </c>
      <c s="6" r="D55" t="n">
        <v>7801</v>
      </c>
    </row>
    <row r="56" spans="1:8">
      <c s="4" r="A56" t="s">
        <v>320</v>
      </c>
      <c s="6" r="D56" t="n">
        <v>31202</v>
      </c>
    </row>
    <row r="57" spans="1:8">
      <c s="4" r="A57" t="s">
        <v>321</v>
      </c>
      <c s="6" r="D57" t="n">
        <v>7801</v>
      </c>
    </row>
    <row r="58" spans="1:8">
      <c s="4" r="A58" t="s">
        <v>322</v>
      </c>
    </row>
    <row r="59" spans="1:8">
      <c s="3" r="A59" t="s">
        <v>289</v>
      </c>
    </row>
    <row r="60" spans="1:8">
      <c s="4" r="A60" t="s">
        <v>320</v>
      </c>
      <c s="6" r="H60" t="n">
        <v>30530</v>
      </c>
    </row>
    <row r="61" spans="1:8">
      <c s="4" r="A61" t="s">
        <v>323</v>
      </c>
      <c s="6" r="H61" t="n">
        <v>31202</v>
      </c>
    </row>
    <row r="62" spans="1:8">
      <c s="4" r="A62" t="s">
        <v>324</v>
      </c>
      <c s="6" r="H62" t="n">
        <v>20530</v>
      </c>
    </row>
    <row r="63" spans="1:8">
      <c s="4" r="A63" t="s">
        <v>325</v>
      </c>
    </row>
    <row r="64" spans="1:8">
      <c s="3" r="A64" t="s">
        <v>289</v>
      </c>
    </row>
    <row r="65" spans="1:8">
      <c s="4" r="A65" t="s">
        <v>326</v>
      </c>
      <c s="9" r="H65" t="n">
        <v>3.25</v>
      </c>
    </row>
    <row r="66" spans="1:8">
      <c s="4" r="A66" t="s">
        <v>327</v>
      </c>
    </row>
    <row r="67" spans="1:8">
      <c s="3" r="A67" t="s">
        <v>289</v>
      </c>
    </row>
    <row r="68" spans="1:8">
      <c s="4" r="A68" t="s">
        <v>326</v>
      </c>
      <c s="9" r="H68" t="n">
        <v>8.25</v>
      </c>
    </row>
    <row r="69" spans="1:8">
      <c s="4" r="A69" t="s">
        <v>323</v>
      </c>
      <c s="6" r="H69" t="n">
        <v>30530</v>
      </c>
    </row>
    <row r="70" spans="1:8">
      <c s="4" r="A70" t="s">
        <v>296</v>
      </c>
    </row>
    <row r="71" spans="1:8">
      <c s="3" r="A71" t="s">
        <v>289</v>
      </c>
    </row>
    <row r="72" spans="1:8">
      <c s="4" r="A72" t="s">
        <v>328</v>
      </c>
      <c s="4" r="B72" t="s">
        <v>329</v>
      </c>
    </row>
    <row r="73" spans="1:8">
      <c s="4" r="A73" t="s">
        <v>330</v>
      </c>
    </row>
    <row r="74" spans="1:8">
      <c s="3" r="A74" t="s">
        <v>289</v>
      </c>
    </row>
    <row r="75" spans="1:8">
      <c s="4" r="A75" t="s">
        <v>297</v>
      </c>
      <c s="4" r="B75" t="s">
        <v>1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31</v>
      </c>
      <c s="2" r="B1" t="s">
        <v>332</v>
      </c>
      <c s="2" r="C1" t="s">
        <v>1</v>
      </c>
    </row>
    <row r="2" spans="1:6">
      <c s="2" r="B2" t="s">
        <v>333</v>
      </c>
      <c s="2" r="C2" t="s">
        <v>2</v>
      </c>
      <c s="2" r="D2" t="s">
        <v>334</v>
      </c>
      <c s="2" r="E2" t="s">
        <v>335</v>
      </c>
      <c s="2" r="F2" t="s">
        <v>336</v>
      </c>
    </row>
    <row r="3" spans="1:6">
      <c s="4" r="A3" t="s">
        <v>337</v>
      </c>
      <c s="7" r="D3" t="n">
        <v>2200</v>
      </c>
    </row>
    <row r="4" spans="1:6">
      <c s="4" r="A4" t="s">
        <v>338</v>
      </c>
      <c s="7" r="C4" t="n">
        <v>80</v>
      </c>
    </row>
    <row r="5" spans="1:6">
      <c s="4" r="A5" t="s">
        <v>339</v>
      </c>
      <c s="7" r="C5" t="n">
        <v>20</v>
      </c>
    </row>
    <row r="6" spans="1:6">
      <c s="4" r="A6" t="s">
        <v>340</v>
      </c>
    </row>
    <row r="7" spans="1:6">
      <c s="4" r="A7" t="s">
        <v>337</v>
      </c>
      <c s="7" r="F7" t="n">
        <v>193378</v>
      </c>
    </row>
    <row r="8" spans="1:6">
      <c s="4" r="A8" t="s">
        <v>341</v>
      </c>
      <c s="4" r="F8" t="s">
        <v>342</v>
      </c>
    </row>
    <row r="9" spans="1:6">
      <c s="4" r="A9" t="s">
        <v>343</v>
      </c>
    </row>
    <row r="10" spans="1:6">
      <c s="4" r="A10" t="s">
        <v>337</v>
      </c>
      <c s="7" r="E10" t="n">
        <v>1075</v>
      </c>
    </row>
    <row r="11" spans="1:6">
      <c s="4" r="A11" t="s">
        <v>344</v>
      </c>
    </row>
    <row r="12" spans="1:6">
      <c s="4" r="A12" t="s">
        <v>345</v>
      </c>
      <c s="4" r="F12" t="s">
        <v>346</v>
      </c>
    </row>
    <row r="13" spans="1:6">
      <c s="4" r="A13" t="s">
        <v>347</v>
      </c>
    </row>
    <row r="14" spans="1:6">
      <c s="4" r="A14" t="s">
        <v>345</v>
      </c>
      <c s="4" r="F14" t="s">
        <v>348</v>
      </c>
    </row>
    <row r="15" spans="1:6">
      <c s="4" r="A15" t="s">
        <v>340</v>
      </c>
    </row>
    <row r="16" spans="1:6">
      <c s="4" r="A16" t="s">
        <v>349</v>
      </c>
      <c s="7" r="B16" t="n">
        <v>19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70</v>
      </c>
      <c s="2" r="D1" t="s">
        <v>1</v>
      </c>
    </row>
    <row r="2" spans="1:5">
      <c s="2" r="B2" t="s">
        <v>2</v>
      </c>
      <c s="2" r="C2" t="s">
        <v>71</v>
      </c>
      <c s="2" r="D2" t="s">
        <v>2</v>
      </c>
      <c s="2" r="E2" t="s">
        <v>71</v>
      </c>
    </row>
    <row r="3" spans="1:5">
      <c s="4" r="A3" t="s">
        <v>351</v>
      </c>
      <c s="7" r="B3" t="n">
        <v>469</v>
      </c>
      <c s="7" r="C3" t="n">
        <v>632</v>
      </c>
      <c s="7" r="D3" t="n">
        <v>1572</v>
      </c>
      <c s="7" r="E3" t="n">
        <v>1794</v>
      </c>
    </row>
    <row r="4" spans="1:5">
      <c s="4" r="A4" t="s">
        <v>352</v>
      </c>
    </row>
    <row r="5" spans="1:5">
      <c s="4" r="A5" t="s">
        <v>351</v>
      </c>
      <c s="6" r="B5" t="n">
        <v>213</v>
      </c>
      <c s="6" r="C5" t="n">
        <v>195</v>
      </c>
      <c s="6" r="D5" t="n">
        <v>536</v>
      </c>
      <c s="6" r="E5" t="n">
        <v>491</v>
      </c>
    </row>
    <row r="6" spans="1:5">
      <c s="4" r="A6" t="s">
        <v>353</v>
      </c>
    </row>
    <row r="7" spans="1:5">
      <c s="4" r="A7" t="s">
        <v>351</v>
      </c>
      <c s="6" r="B7" t="n">
        <v>52</v>
      </c>
      <c s="4" r="C7" t="s">
        <v>48</v>
      </c>
      <c s="6" r="D7" t="n">
        <v>75</v>
      </c>
      <c s="6" r="E7" t="n">
        <v>111</v>
      </c>
    </row>
    <row r="8" spans="1:5">
      <c s="4" r="A8" t="s">
        <v>354</v>
      </c>
    </row>
    <row r="9" spans="1:5">
      <c s="4" r="A9" t="s">
        <v>351</v>
      </c>
      <c s="6" r="B9" t="n">
        <v>27</v>
      </c>
      <c s="6" r="C9" t="n">
        <v>186</v>
      </c>
      <c s="6" r="D9" t="n">
        <v>347</v>
      </c>
      <c s="6" r="E9" t="n">
        <v>302</v>
      </c>
    </row>
    <row r="10" spans="1:5">
      <c s="4" r="A10" t="s">
        <v>355</v>
      </c>
    </row>
    <row r="11" spans="1:5">
      <c s="4" r="A11" t="s">
        <v>351</v>
      </c>
      <c s="6" r="B11" t="n">
        <v>10</v>
      </c>
      <c s="6" r="C11" t="n">
        <v>57</v>
      </c>
      <c s="6" r="D11" t="n">
        <v>48</v>
      </c>
      <c s="6" r="E11" t="n">
        <v>207</v>
      </c>
    </row>
    <row r="12" spans="1:5">
      <c s="4" r="A12" t="s">
        <v>356</v>
      </c>
    </row>
    <row r="13" spans="1:5">
      <c s="4" r="A13" t="s">
        <v>351</v>
      </c>
      <c s="7" r="B13" t="n">
        <v>167</v>
      </c>
      <c s="7" r="C13" t="n">
        <v>194</v>
      </c>
      <c s="7" r="D13" t="n">
        <v>566</v>
      </c>
      <c s="7" r="E13" t="n">
        <v>6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7</v>
      </c>
      <c s="2" r="C1" t="s">
        <v>70</v>
      </c>
      <c s="2" r="E1" t="s">
        <v>1</v>
      </c>
    </row>
    <row r="2" spans="1:6">
      <c s="2" r="C2" t="s">
        <v>2</v>
      </c>
      <c s="2" r="D2" t="s">
        <v>71</v>
      </c>
      <c s="2" r="E2" t="s">
        <v>2</v>
      </c>
      <c s="2" r="F2" t="s">
        <v>71</v>
      </c>
    </row>
    <row r="3" spans="1:6">
      <c s="3" r="A3" t="s">
        <v>358</v>
      </c>
    </row>
    <row r="4" spans="1:6">
      <c s="4" r="A4" t="s">
        <v>351</v>
      </c>
      <c s="7" r="C4" t="n">
        <v>469</v>
      </c>
      <c s="7" r="D4" t="n">
        <v>632</v>
      </c>
      <c s="7" r="E4" t="n">
        <v>1572</v>
      </c>
      <c s="7" r="F4" t="n">
        <v>1794</v>
      </c>
    </row>
    <row r="5" spans="1:6">
      <c s="4" r="A5" t="s">
        <v>359</v>
      </c>
    </row>
    <row r="6" spans="1:6">
      <c s="3" r="A6" t="s">
        <v>358</v>
      </c>
    </row>
    <row r="7" spans="1:6">
      <c s="4" r="A7" t="s">
        <v>351</v>
      </c>
      <c s="6" r="C7" t="n">
        <v>277</v>
      </c>
      <c s="6" r="D7" t="n">
        <v>310</v>
      </c>
      <c s="6" r="E7" t="n">
        <v>952</v>
      </c>
      <c s="6" r="F7" t="n">
        <v>537</v>
      </c>
    </row>
    <row r="8" spans="1:6">
      <c s="4" r="A8" t="s">
        <v>360</v>
      </c>
    </row>
    <row r="9" spans="1:6">
      <c s="3" r="A9" t="s">
        <v>358</v>
      </c>
    </row>
    <row r="10" spans="1:6">
      <c s="4" r="A10" t="s">
        <v>351</v>
      </c>
      <c s="4" r="B10" t="s">
        <v>361</v>
      </c>
      <c s="7" r="C10" t="n">
        <v>192</v>
      </c>
      <c s="7" r="D10" t="n">
        <v>322</v>
      </c>
      <c s="7" r="E10" t="n">
        <v>620</v>
      </c>
      <c s="7" r="F10" t="n">
        <v>1257</v>
      </c>
    </row>
    <row r="11" spans="1:6">
      <c r="A11" t="n"/>
    </row>
    <row r="12" spans="1:6">
      <c s="4" r="A12" t="s">
        <v>361</v>
      </c>
      <c s="4" r="B12" t="s">
        <v>362</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70</v>
      </c>
      <c s="2" r="D1" t="s">
        <v>1</v>
      </c>
    </row>
    <row r="2" spans="1:5">
      <c s="2" r="B2" t="s">
        <v>2</v>
      </c>
      <c s="2" r="C2" t="s">
        <v>71</v>
      </c>
      <c s="2" r="D2" t="s">
        <v>2</v>
      </c>
      <c s="2" r="E2" t="s">
        <v>71</v>
      </c>
    </row>
    <row r="3" spans="1:5">
      <c s="4" r="A3" t="s">
        <v>364</v>
      </c>
    </row>
    <row r="4" spans="1:5">
      <c s="3" r="A4" t="s">
        <v>358</v>
      </c>
    </row>
    <row r="5" spans="1:5">
      <c s="4" r="A5" t="s">
        <v>365</v>
      </c>
      <c s="4" r="B5" t="s">
        <v>366</v>
      </c>
      <c s="4" r="C5" t="s">
        <v>367</v>
      </c>
      <c s="4" r="D5" t="s">
        <v>368</v>
      </c>
      <c s="4" r="E5" t="s">
        <v>369</v>
      </c>
    </row>
    <row r="6" spans="1:5">
      <c s="4" r="A6" t="s">
        <v>370</v>
      </c>
    </row>
    <row r="7" spans="1:5">
      <c s="3" r="A7" t="s">
        <v>358</v>
      </c>
    </row>
    <row r="8" spans="1:5">
      <c s="4" r="A8" t="s">
        <v>365</v>
      </c>
      <c s="4" r="B8" t="s">
        <v>369</v>
      </c>
      <c s="4" r="C8" t="s">
        <v>242</v>
      </c>
      <c s="4" r="D8" t="s">
        <v>371</v>
      </c>
      <c s="4" r="E8" t="s">
        <v>346</v>
      </c>
    </row>
    <row r="9" spans="1:5">
      <c s="4" r="A9" t="s">
        <v>372</v>
      </c>
    </row>
    <row r="10" spans="1:5">
      <c s="3" r="A10" t="s">
        <v>358</v>
      </c>
    </row>
    <row r="11" spans="1:5">
      <c s="4" r="A11" t="s">
        <v>365</v>
      </c>
      <c s="4" r="B11" t="s">
        <v>371</v>
      </c>
      <c s="4" r="C11" t="s">
        <v>242</v>
      </c>
      <c s="4" r="D11" t="s">
        <v>371</v>
      </c>
      <c s="4" r="E11" t="s">
        <v>373</v>
      </c>
    </row>
    <row r="12" spans="1:5">
      <c s="4" r="A12" t="s">
        <v>374</v>
      </c>
    </row>
    <row r="13" spans="1:5">
      <c s="3" r="A13" t="s">
        <v>358</v>
      </c>
    </row>
    <row r="14" spans="1:5">
      <c s="4" r="A14" t="s">
        <v>365</v>
      </c>
      <c s="4" r="B14" t="s">
        <v>375</v>
      </c>
      <c s="4" r="C14" t="s">
        <v>346</v>
      </c>
      <c s="4" r="D14" t="s">
        <v>224</v>
      </c>
      <c s="4" r="E14" t="s">
        <v>371</v>
      </c>
    </row>
    <row r="15" spans="1:5">
      <c s="4" r="A15" t="s">
        <v>376</v>
      </c>
    </row>
    <row r="16" spans="1:5">
      <c s="3" r="A16" t="s">
        <v>358</v>
      </c>
    </row>
    <row r="17" spans="1:5">
      <c s="4" r="A17" t="s">
        <v>365</v>
      </c>
      <c s="4" r="B17" t="s">
        <v>242</v>
      </c>
      <c s="4" r="C17" t="s">
        <v>377</v>
      </c>
      <c s="4" r="D17" t="s">
        <v>375</v>
      </c>
      <c s="4" r="E17" t="s">
        <v>3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469</v>
      </c>
      <c s="7" r="C4" t="n">
        <v>632</v>
      </c>
      <c s="7" r="D4" t="n">
        <v>1572</v>
      </c>
      <c s="7" r="E4" t="n">
        <v>1794</v>
      </c>
    </row>
    <row r="5" spans="1:5">
      <c s="4" r="A5" t="s">
        <v>74</v>
      </c>
      <c s="6" r="B5" t="n">
        <v>438</v>
      </c>
      <c s="6" r="C5" t="n">
        <v>543</v>
      </c>
      <c s="6" r="D5" t="n">
        <v>1414</v>
      </c>
      <c s="6" r="E5" t="n">
        <v>1954</v>
      </c>
    </row>
    <row r="6" spans="1:5">
      <c s="4" r="A6" t="s">
        <v>75</v>
      </c>
      <c s="6" r="B6" t="n">
        <v>31</v>
      </c>
      <c s="6" r="C6" t="n">
        <v>89</v>
      </c>
      <c s="6" r="D6" t="n">
        <v>158</v>
      </c>
      <c s="6" r="E6" t="n">
        <v>-160</v>
      </c>
    </row>
    <row r="7" spans="1:5">
      <c s="3" r="A7" t="s">
        <v>76</v>
      </c>
    </row>
    <row r="8" spans="1:5">
      <c s="4" r="A8" t="s">
        <v>77</v>
      </c>
      <c s="6" r="B8" t="n">
        <v>289</v>
      </c>
      <c s="6" r="C8" t="n">
        <v>781</v>
      </c>
      <c s="6" r="D8" t="n">
        <v>1068</v>
      </c>
      <c s="6" r="E8" t="n">
        <v>2880</v>
      </c>
    </row>
    <row r="9" spans="1:5">
      <c s="4" r="A9" t="s">
        <v>78</v>
      </c>
      <c s="6" r="B9" t="n">
        <v>329</v>
      </c>
      <c s="6" r="C9" t="n">
        <v>588</v>
      </c>
      <c s="6" r="D9" t="n">
        <v>1116</v>
      </c>
      <c s="6" r="E9" t="n">
        <v>2600</v>
      </c>
    </row>
    <row r="10" spans="1:5">
      <c s="4" r="A10" t="s">
        <v>79</v>
      </c>
      <c s="6" r="B10" t="n">
        <v>1183</v>
      </c>
      <c s="6" r="C10" t="n">
        <v>1713</v>
      </c>
      <c s="6" r="D10" t="n">
        <v>3932</v>
      </c>
      <c s="6" r="E10" t="n">
        <v>5270</v>
      </c>
    </row>
    <row r="11" spans="1:5">
      <c s="4" r="A11" t="s">
        <v>80</v>
      </c>
      <c s="6" r="C11" t="n">
        <v>418</v>
      </c>
      <c s="6" r="E11" t="n">
        <v>964</v>
      </c>
    </row>
    <row r="12" spans="1:5">
      <c s="4" r="A12" t="s">
        <v>81</v>
      </c>
      <c s="6" r="B12" t="n">
        <v>1801</v>
      </c>
      <c s="6" r="C12" t="n">
        <v>3500</v>
      </c>
      <c s="6" r="D12" t="n">
        <v>6116</v>
      </c>
      <c s="6" r="E12" t="n">
        <v>11714</v>
      </c>
    </row>
    <row r="13" spans="1:5">
      <c s="4" r="A13" t="s">
        <v>82</v>
      </c>
      <c s="6" r="B13" t="n">
        <v>-1770</v>
      </c>
      <c s="6" r="C13" t="n">
        <v>-3411</v>
      </c>
      <c s="6" r="D13" t="n">
        <v>-5958</v>
      </c>
      <c s="6" r="E13" t="n">
        <v>-11874</v>
      </c>
    </row>
    <row r="14" spans="1:5">
      <c s="3" r="A14" t="s">
        <v>83</v>
      </c>
    </row>
    <row r="15" spans="1:5">
      <c s="4" r="A15" t="s">
        <v>84</v>
      </c>
      <c s="6" r="B15" t="n">
        <v>197</v>
      </c>
      <c s="6" r="C15" t="n">
        <v>246</v>
      </c>
      <c s="6" r="D15" t="n">
        <v>564</v>
      </c>
      <c s="6" r="E15" t="n">
        <v>822</v>
      </c>
    </row>
    <row r="16" spans="1:5">
      <c s="4" r="A16" t="s">
        <v>85</v>
      </c>
      <c s="6" r="B16" t="n">
        <v>40</v>
      </c>
      <c s="6" r="C16" t="n">
        <v>-18</v>
      </c>
      <c s="6" r="D16" t="n">
        <v>74</v>
      </c>
      <c s="6" r="E16" t="n">
        <v>34</v>
      </c>
    </row>
    <row r="17" spans="1:5">
      <c s="4" r="A17" t="s">
        <v>86</v>
      </c>
      <c s="6" r="B17" t="n">
        <v>237</v>
      </c>
      <c s="6" r="C17" t="n">
        <v>228</v>
      </c>
      <c s="6" r="D17" t="n">
        <v>638</v>
      </c>
      <c s="6" r="E17" t="n">
        <v>856</v>
      </c>
    </row>
    <row r="18" spans="1:5">
      <c s="4" r="A18" t="s">
        <v>87</v>
      </c>
      <c s="6" r="B18" t="n">
        <v>-2007</v>
      </c>
      <c s="6" r="C18" t="n">
        <v>-3639</v>
      </c>
      <c s="6" r="D18" t="n">
        <v>-6596</v>
      </c>
      <c s="6" r="E18" t="n">
        <v>-12730</v>
      </c>
    </row>
    <row r="19" spans="1:5">
      <c s="4" r="A19" t="s">
        <v>88</v>
      </c>
      <c s="4" r="B19" t="s">
        <v>48</v>
      </c>
      <c s="6" r="C19" t="n">
        <v>2</v>
      </c>
      <c s="6" r="D19" t="n">
        <v>1</v>
      </c>
      <c s="6" r="E19" t="n">
        <v>1</v>
      </c>
    </row>
    <row r="20" spans="1:5">
      <c s="4" r="A20" t="s">
        <v>89</v>
      </c>
      <c s="7" r="B20" t="n">
        <v>-2007</v>
      </c>
      <c s="7" r="C20" t="n">
        <v>-3641</v>
      </c>
      <c s="7" r="D20" t="n">
        <v>-6597</v>
      </c>
      <c s="7" r="E20" t="n">
        <v>-12731</v>
      </c>
    </row>
    <row r="21" spans="1:5">
      <c s="4" r="A21" t="s">
        <v>90</v>
      </c>
      <c s="9" r="B21" t="n">
        <v>-0.86</v>
      </c>
      <c s="9" r="C21" t="n">
        <v>-11.93</v>
      </c>
      <c s="9" r="D21" t="n">
        <v>-6.37</v>
      </c>
      <c s="9" r="E21" t="n">
        <v>-47.13</v>
      </c>
    </row>
    <row r="22" spans="1:5">
      <c s="4" r="A22" t="s">
        <v>91</v>
      </c>
      <c s="6" r="B22" t="n">
        <v>2341807</v>
      </c>
      <c s="6" r="C22" t="n">
        <v>305240</v>
      </c>
      <c s="6" r="D22" t="n">
        <v>1034943</v>
      </c>
      <c s="6" r="E22" t="n">
        <v>270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71</v>
      </c>
    </row>
    <row r="3" spans="1:3">
      <c s="3" r="A3" t="s">
        <v>93</v>
      </c>
    </row>
    <row r="4" spans="1:3">
      <c s="4" r="A4" t="s">
        <v>94</v>
      </c>
      <c s="7" r="B4" t="n">
        <v>-6597</v>
      </c>
      <c s="7" r="C4" t="n">
        <v>-12731</v>
      </c>
    </row>
    <row r="5" spans="1:3">
      <c s="3" r="A5" t="s">
        <v>95</v>
      </c>
    </row>
    <row r="6" spans="1:3">
      <c s="4" r="A6" t="s">
        <v>96</v>
      </c>
      <c s="6" r="B6" t="n">
        <v>143</v>
      </c>
      <c s="6" r="C6" t="n">
        <v>195</v>
      </c>
    </row>
    <row r="7" spans="1:3">
      <c s="4" r="A7" t="s">
        <v>97</v>
      </c>
      <c s="4" r="B7" t="s">
        <v>48</v>
      </c>
      <c s="6" r="C7" t="n">
        <v>576</v>
      </c>
    </row>
    <row r="8" spans="1:3">
      <c s="4" r="A8" t="s">
        <v>98</v>
      </c>
      <c s="4" r="B8" t="s">
        <v>48</v>
      </c>
      <c s="6" r="C8" t="n">
        <v>3</v>
      </c>
    </row>
    <row r="9" spans="1:3">
      <c s="4" r="A9" t="s">
        <v>99</v>
      </c>
      <c s="6" r="B9" t="n">
        <v>-102</v>
      </c>
      <c s="6" r="C9" t="n">
        <v>-29</v>
      </c>
    </row>
    <row r="10" spans="1:3">
      <c s="4" r="A10" t="s">
        <v>100</v>
      </c>
      <c s="6" r="B10" t="n">
        <v>194</v>
      </c>
      <c s="6" r="C10" t="n">
        <v>191</v>
      </c>
    </row>
    <row r="11" spans="1:3">
      <c s="4" r="A11" t="s">
        <v>101</v>
      </c>
      <c s="6" r="B11" t="n">
        <v>1240</v>
      </c>
      <c s="6" r="C11" t="n">
        <v>2600</v>
      </c>
    </row>
    <row r="12" spans="1:3">
      <c s="4" r="A12" t="s">
        <v>102</v>
      </c>
      <c s="6" r="B12" t="n">
        <v>1</v>
      </c>
      <c s="6" r="C12" t="n">
        <v>11</v>
      </c>
    </row>
    <row r="13" spans="1:3">
      <c s="3" r="A13" t="s">
        <v>103</v>
      </c>
    </row>
    <row r="14" spans="1:3">
      <c s="4" r="A14" t="s">
        <v>104</v>
      </c>
      <c s="6" r="B14" t="n">
        <v>-32</v>
      </c>
      <c s="6" r="C14" t="n">
        <v>88</v>
      </c>
    </row>
    <row r="15" spans="1:3">
      <c s="4" r="A15" t="s">
        <v>105</v>
      </c>
      <c s="6" r="B15" t="n">
        <v>-137</v>
      </c>
      <c s="6" r="C15" t="n">
        <v>-29</v>
      </c>
    </row>
    <row r="16" spans="1:3">
      <c s="4" r="A16" t="s">
        <v>106</v>
      </c>
      <c s="6" r="B16" t="n">
        <v>3</v>
      </c>
      <c s="6" r="C16" t="n">
        <v>160</v>
      </c>
    </row>
    <row r="17" spans="1:3">
      <c s="4" r="A17" t="s">
        <v>107</v>
      </c>
      <c s="6" r="B17" t="n">
        <v>388</v>
      </c>
      <c s="6" r="C17" t="n">
        <v>843</v>
      </c>
    </row>
    <row r="18" spans="1:3">
      <c s="4" r="A18" t="s">
        <v>108</v>
      </c>
      <c s="6" r="B18" t="n">
        <v>-103</v>
      </c>
      <c s="6" r="C18" t="n">
        <v>-75</v>
      </c>
    </row>
    <row r="19" spans="1:3">
      <c s="4" r="A19" t="s">
        <v>109</v>
      </c>
      <c s="6" r="B19" t="n">
        <v>-612</v>
      </c>
      <c s="6" r="C19" t="n">
        <v>-1182</v>
      </c>
    </row>
    <row r="20" spans="1:3">
      <c s="4" r="A20" t="s">
        <v>110</v>
      </c>
      <c s="6" r="B20" t="n">
        <v>-5614</v>
      </c>
      <c s="6" r="C20" t="n">
        <v>-9379</v>
      </c>
    </row>
    <row r="21" spans="1:3">
      <c s="3" r="A21" t="s">
        <v>111</v>
      </c>
    </row>
    <row r="22" spans="1:3">
      <c s="4" r="A22" t="s">
        <v>112</v>
      </c>
      <c s="6" r="B22" t="n">
        <v>-13</v>
      </c>
      <c s="6" r="C22" t="n">
        <v>-12</v>
      </c>
    </row>
    <row r="23" spans="1:3">
      <c s="4" r="A23" t="s">
        <v>113</v>
      </c>
      <c s="6" r="B23" t="n">
        <v>94</v>
      </c>
      <c s="6" r="C23" t="n">
        <v>21</v>
      </c>
    </row>
    <row r="24" spans="1:3">
      <c s="4" r="A24" t="s">
        <v>114</v>
      </c>
      <c s="6" r="B24" t="n">
        <v>81</v>
      </c>
      <c s="6" r="C24" t="n">
        <v>9</v>
      </c>
    </row>
    <row r="25" spans="1:3">
      <c s="3" r="A25" t="s">
        <v>115</v>
      </c>
    </row>
    <row r="26" spans="1:3">
      <c s="4" r="A26" t="s">
        <v>116</v>
      </c>
      <c s="6" r="B26" t="n">
        <v>-17</v>
      </c>
      <c s="6" r="C26" t="n">
        <v>-88</v>
      </c>
    </row>
    <row r="27" spans="1:3">
      <c s="4" r="A27" t="s">
        <v>117</v>
      </c>
      <c s="6" r="B27" t="n">
        <v>14424</v>
      </c>
      <c s="6" r="C27" t="n">
        <v>12432</v>
      </c>
    </row>
    <row r="28" spans="1:3">
      <c s="4" r="A28" t="s">
        <v>118</v>
      </c>
      <c s="6" r="B28" t="n">
        <v>-1651</v>
      </c>
      <c s="6" r="C28" t="n">
        <v>-2739</v>
      </c>
    </row>
    <row r="29" spans="1:3">
      <c s="4" r="A29" t="s">
        <v>119</v>
      </c>
      <c s="6" r="B29" t="n">
        <v>12756</v>
      </c>
      <c s="6" r="C29" t="n">
        <v>9605</v>
      </c>
    </row>
    <row r="30" spans="1:3">
      <c s="4" r="A30" t="s">
        <v>120</v>
      </c>
      <c s="6" r="B30" t="n">
        <v>-12</v>
      </c>
      <c s="6" r="C30" t="n">
        <v>-26</v>
      </c>
    </row>
    <row r="31" spans="1:3">
      <c s="4" r="A31" t="s">
        <v>121</v>
      </c>
      <c s="6" r="B31" t="n">
        <v>7211</v>
      </c>
      <c s="6" r="C31" t="n">
        <v>209</v>
      </c>
    </row>
    <row r="32" spans="1:3">
      <c s="4" r="A32" t="s">
        <v>122</v>
      </c>
      <c s="6" r="B32" t="n">
        <v>3257</v>
      </c>
      <c s="6" r="C32" t="n">
        <v>6300</v>
      </c>
    </row>
    <row r="33" spans="1:3">
      <c s="4" r="A33" t="s">
        <v>123</v>
      </c>
      <c s="6" r="B33" t="n">
        <v>10468</v>
      </c>
      <c s="6" r="C33" t="n">
        <v>6509</v>
      </c>
    </row>
    <row r="34" spans="1:3">
      <c s="3" r="A34" t="s">
        <v>124</v>
      </c>
    </row>
    <row r="35" spans="1:3">
      <c s="4" r="A35" t="s">
        <v>125</v>
      </c>
      <c s="7" r="B35" t="n">
        <v>123</v>
      </c>
      <c s="4" r="C35"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v>
      </c>
      <c s="2" r="B1" t="s">
        <v>2</v>
      </c>
      <c s="2" r="C1" t="s">
        <v>71</v>
      </c>
    </row>
    <row r="2" spans="1:3">
      <c s="3" r="A2" t="s">
        <v>127</v>
      </c>
    </row>
    <row r="3" spans="1:3">
      <c s="4" r="A3" t="s">
        <v>128</v>
      </c>
      <c s="7" r="B3" t="n">
        <v>1906</v>
      </c>
      <c s="7" r="C3" t="n">
        <v>13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0</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Recently Issued Accounting Pron</vt:lpstr>
      <vt:lpstr>Loan Amendment</vt:lpstr>
      <vt:lpstr>Equity</vt:lpstr>
      <vt:lpstr>Net Loss Per Share</vt:lpstr>
      <vt:lpstr>Fair Value Measurement</vt:lpstr>
      <vt:lpstr>Inventory</vt:lpstr>
      <vt:lpstr>Accounts Payable and Accruals -</vt:lpstr>
      <vt:lpstr>Related Parties</vt:lpstr>
      <vt:lpstr>Commitment and Contingent Liabi</vt:lpstr>
      <vt:lpstr>Entity Wide Disclosure</vt:lpstr>
      <vt:lpstr>Subsequent Events</vt:lpstr>
      <vt:lpstr>Inventory (Tables)</vt:lpstr>
      <vt:lpstr>Accounts Payable and Accruals21</vt:lpstr>
      <vt:lpstr>Entity Wide Disclosure (Tables)</vt:lpstr>
      <vt:lpstr>Description of Business (Detail</vt:lpstr>
      <vt:lpstr>Recently Issued Accounting Pr24</vt:lpstr>
      <vt:lpstr>Loan Amendment (Details Narrati</vt:lpstr>
      <vt:lpstr>Equity (Details Narrative)</vt:lpstr>
      <vt:lpstr>Net Loss Per Share (Details Nar</vt:lpstr>
      <vt:lpstr>Fair Value Measurment (Details </vt:lpstr>
      <vt:lpstr>Inventory - Schedule of Invento</vt:lpstr>
      <vt:lpstr>Accounts Payable and Accruals30</vt:lpstr>
      <vt:lpstr>Related Parties (Details Narrat</vt:lpstr>
      <vt:lpstr>Commitment and Contingent Lia32</vt:lpstr>
      <vt:lpstr>Entity Wide Disclosure - Schedu</vt:lpstr>
      <vt:lpstr>Entity Wide Disclosure - Sche34</vt:lpstr>
      <vt:lpstr>Entity Wide Disclosure - Sch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3:41Z</dcterms:created>
  <dcterms:modified xmlns:dcterms="http://purl.org/dc/terms/" xmlns:xsi="http://www.w3.org/2001/XMLSchema-instance" xsi:type="dcterms:W3CDTF">2016-11-14T16:03:41Z</dcterms:modified>
  <dc:title xmlns:dc="http://purl.org/dc/elements/1.1/">Untitled</dc:title>
  <dc:description xmlns:dc="http://purl.org/dc/elements/1.1/"/>
  <dc:subject xmlns:dc="http://purl.org/dc/elements/1.1/"/>
  <cp:keywords/>
  <cp:category/>
</cp:coreProperties>
</file>